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cent Real Estate Transactions" sheetId="9" state="visible" r:id="rId9"/>
    <sheet xmlns:r="http://schemas.openxmlformats.org/officeDocument/2006/relationships" name="Real Estate Assets" sheetId="10" state="visible" r:id="rId10"/>
    <sheet xmlns:r="http://schemas.openxmlformats.org/officeDocument/2006/relationships" name="Lease Intangibles" sheetId="11" state="visible" r:id="rId11"/>
    <sheet xmlns:r="http://schemas.openxmlformats.org/officeDocument/2006/relationships" name="Other Assets" sheetId="12" state="visible" r:id="rId12"/>
    <sheet xmlns:r="http://schemas.openxmlformats.org/officeDocument/2006/relationships" name="Mortgage Notes Payable" sheetId="13" state="visible" r:id="rId13"/>
    <sheet xmlns:r="http://schemas.openxmlformats.org/officeDocument/2006/relationships" name="Series B Mandatorily Redeemable"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Segments" sheetId="17" state="visible" r:id="rId17"/>
    <sheet xmlns:r="http://schemas.openxmlformats.org/officeDocument/2006/relationships" name="Significant Accounting Polici_2" sheetId="18" state="visible" r:id="rId18"/>
    <sheet xmlns:r="http://schemas.openxmlformats.org/officeDocument/2006/relationships" name="Real Estate Assets (Tables)" sheetId="19" state="visible" r:id="rId19"/>
    <sheet xmlns:r="http://schemas.openxmlformats.org/officeDocument/2006/relationships" name="Lease Intangibles (Tables)" sheetId="20" state="visible" r:id="rId20"/>
    <sheet xmlns:r="http://schemas.openxmlformats.org/officeDocument/2006/relationships" name="Other Assets (Tables)" sheetId="21" state="visible" r:id="rId21"/>
    <sheet xmlns:r="http://schemas.openxmlformats.org/officeDocument/2006/relationships" name="Mortgage Notes Payable (Tables)" sheetId="22" state="visible" r:id="rId22"/>
    <sheet xmlns:r="http://schemas.openxmlformats.org/officeDocument/2006/relationships" name="Segments (Tables)" sheetId="23" state="visible" r:id="rId23"/>
    <sheet xmlns:r="http://schemas.openxmlformats.org/officeDocument/2006/relationships" name="Organization (Details)" sheetId="24" state="visible" r:id="rId24"/>
    <sheet xmlns:r="http://schemas.openxmlformats.org/officeDocument/2006/relationships" name="Significant Accounting Polici_3" sheetId="25" state="visible" r:id="rId25"/>
    <sheet xmlns:r="http://schemas.openxmlformats.org/officeDocument/2006/relationships" name="Recent Real Estate Transactio_2" sheetId="26" state="visible" r:id="rId26"/>
    <sheet xmlns:r="http://schemas.openxmlformats.org/officeDocument/2006/relationships" name="Real Estate Assets (Summary of " sheetId="27" state="visible" r:id="rId27"/>
    <sheet xmlns:r="http://schemas.openxmlformats.org/officeDocument/2006/relationships" name="Real Estate Assets (Geographic " sheetId="28" state="visible" r:id="rId28"/>
    <sheet xmlns:r="http://schemas.openxmlformats.org/officeDocument/2006/relationships" name="Lease Intangibles (Net Value of" sheetId="29" state="visible" r:id="rId29"/>
    <sheet xmlns:r="http://schemas.openxmlformats.org/officeDocument/2006/relationships" name="Lease Intangibles - Additional " sheetId="30" state="visible" r:id="rId30"/>
    <sheet xmlns:r="http://schemas.openxmlformats.org/officeDocument/2006/relationships" name="Lease Intangibles (Amortization" sheetId="31" state="visible" r:id="rId31"/>
    <sheet xmlns:r="http://schemas.openxmlformats.org/officeDocument/2006/relationships" name="Other Assets (Details)" sheetId="32" state="visible" r:id="rId32"/>
    <sheet xmlns:r="http://schemas.openxmlformats.org/officeDocument/2006/relationships" name="Other Assets - Additional Infor" sheetId="33" state="visible" r:id="rId33"/>
    <sheet xmlns:r="http://schemas.openxmlformats.org/officeDocument/2006/relationships" name="Mortgage Notes Payable (Details" sheetId="34" state="visible" r:id="rId34"/>
    <sheet xmlns:r="http://schemas.openxmlformats.org/officeDocument/2006/relationships" name="Mortgage Notes Payable (Parenth" sheetId="35" state="visible" r:id="rId35"/>
    <sheet xmlns:r="http://schemas.openxmlformats.org/officeDocument/2006/relationships" name="Mortgage Notes Payable (Schedul" sheetId="36" state="visible" r:id="rId36"/>
    <sheet xmlns:r="http://schemas.openxmlformats.org/officeDocument/2006/relationships" name="Series B Mandatorily Redeemab_2" sheetId="37" state="visible" r:id="rId37"/>
    <sheet xmlns:r="http://schemas.openxmlformats.org/officeDocument/2006/relationships" name="Stockholders' Equity (Common an" sheetId="38" state="visible" r:id="rId38"/>
    <sheet xmlns:r="http://schemas.openxmlformats.org/officeDocument/2006/relationships" name="Stockholders' Equity (Dividends" sheetId="39" state="visible" r:id="rId39"/>
    <sheet xmlns:r="http://schemas.openxmlformats.org/officeDocument/2006/relationships" name="Related Party Transaction (Narr" sheetId="40" state="visible" r:id="rId40"/>
    <sheet xmlns:r="http://schemas.openxmlformats.org/officeDocument/2006/relationships" name="Segments (Net Operating Income " sheetId="41" state="visible" r:id="rId41"/>
    <sheet xmlns:r="http://schemas.openxmlformats.org/officeDocument/2006/relationships" name="Segments (Assets) (Details)" sheetId="42" state="visible" r:id="rId42"/>
    <sheet xmlns:r="http://schemas.openxmlformats.org/officeDocument/2006/relationships" name="Segments (Capital Expenditures)" sheetId="43" state="visible" r:id="rId43"/>
  </sheets>
  <definedNames/>
  <calcPr calcId="124519" fullCalcOnLoad="1"/>
</workbook>
</file>

<file path=xl/sharedStrings.xml><?xml version="1.0" encoding="utf-8"?>
<sst xmlns="http://schemas.openxmlformats.org/spreadsheetml/2006/main" uniqueCount="551">
  <si>
    <t>Document and Entity Information - shares</t>
  </si>
  <si>
    <t>9 Months Ended</t>
  </si>
  <si>
    <t>Sep. 30, 2018</t>
  </si>
  <si>
    <t>Nov. 14, 2018</t>
  </si>
  <si>
    <t>Document And Entity Information [Abstract]</t>
  </si>
  <si>
    <t>Entity Registrant Name</t>
  </si>
  <si>
    <t>PRESIDIO PROPERTY TRUST, INC.</t>
  </si>
  <si>
    <t>Entity Central Index Key</t>
  </si>
  <si>
    <t>Current Fiscal Year End Date</t>
  </si>
  <si>
    <t>--12-31</t>
  </si>
  <si>
    <t>Entity Filer Category</t>
  </si>
  <si>
    <t>Non-accelerated Filer</t>
  </si>
  <si>
    <t>Entity Small Business</t>
  </si>
  <si>
    <t>true</t>
  </si>
  <si>
    <t>Entity Emerging Growth Company</t>
  </si>
  <si>
    <t>false</t>
  </si>
  <si>
    <t>Trading Symbol</t>
  </si>
  <si>
    <t>SQFT</t>
  </si>
  <si>
    <t>Entity Common Stock Shares Outstanding</t>
  </si>
  <si>
    <t>Document Fiscal Period Focus</t>
  </si>
  <si>
    <t>Q3</t>
  </si>
  <si>
    <t>Document Fiscal Year Focus</t>
  </si>
  <si>
    <t>Document Type</t>
  </si>
  <si>
    <t>10-Q</t>
  </si>
  <si>
    <t>Amendment Flag</t>
  </si>
  <si>
    <t>Document Period End Date</t>
  </si>
  <si>
    <t>Sep. 30,
		2018</t>
  </si>
  <si>
    <t>Condensed Consolidated Balance Sheets - USD ($)</t>
  </si>
  <si>
    <t>Dec. 31, 2017</t>
  </si>
  <si>
    <t>Real estate assets and lease intangibles:</t>
  </si>
  <si>
    <t>Land</t>
  </si>
  <si>
    <t>Buildings and improvements</t>
  </si>
  <si>
    <t>Tenant improvements</t>
  </si>
  <si>
    <t>Lease intangibles</t>
  </si>
  <si>
    <t>Real estate assets and lease intangibles held for investment, cost</t>
  </si>
  <si>
    <t>Accumulated depreciation and amortization</t>
  </si>
  <si>
    <t>Real estate assets and lease intangibles held for investment, net</t>
  </si>
  <si>
    <t>Real estate assets held for sale, net</t>
  </si>
  <si>
    <t>Real estate assets, net</t>
  </si>
  <si>
    <t>Cash equivalents and restricted cash</t>
  </si>
  <si>
    <t>Deferred leasing costs, net</t>
  </si>
  <si>
    <t>Goodwill</t>
  </si>
  <si>
    <t>Other assets, net</t>
  </si>
  <si>
    <t>TOTAL ASSETS</t>
  </si>
  <si>
    <t>Liabilities:</t>
  </si>
  <si>
    <t>Mortgage notes payable, net</t>
  </si>
  <si>
    <t>Mortgage notes payable related to properties held for sale, net</t>
  </si>
  <si>
    <t>Accounts payable and accrued liabilities</t>
  </si>
  <si>
    <t>Accrued real estate taxes</t>
  </si>
  <si>
    <t>Below-market leases, net</t>
  </si>
  <si>
    <t>Total liabilities</t>
  </si>
  <si>
    <t>Commitments and contingencies</t>
  </si>
  <si>
    <t xml:space="preserve"> </t>
  </si>
  <si>
    <t>Equity:</t>
  </si>
  <si>
    <t>Additional paid-in capital</t>
  </si>
  <si>
    <t>Dividends and accumulated losses</t>
  </si>
  <si>
    <t>Total stockholders' equity before noncontrolling interest</t>
  </si>
  <si>
    <t>Noncontrolling interest</t>
  </si>
  <si>
    <t>Total equity</t>
  </si>
  <si>
    <t>TOTAL LIABILITIES AND EQUITY</t>
  </si>
  <si>
    <t>Redeemable Convertible Preferred Stock Series B [Member]</t>
  </si>
  <si>
    <t>Mandatorily redeemable Series B Preferred Stock, net</t>
  </si>
  <si>
    <t>Common Class A [Member]</t>
  </si>
  <si>
    <t>Common stock series A</t>
  </si>
  <si>
    <t>Condensed Consolidated Balance Sheets (Parenthetical) - $ / shares</t>
  </si>
  <si>
    <t>Dec. 31, 2015</t>
  </si>
  <si>
    <t>Preferred stock, par or stated value (in dollars per share)</t>
  </si>
  <si>
    <t>Preferred stock liquidation preference value (in dollars per share)</t>
  </si>
  <si>
    <t>Preferred stock shares authorized (in shares)</t>
  </si>
  <si>
    <t>Preferred stock shares issued (in shares)</t>
  </si>
  <si>
    <t>Preferred stock shares outstanding (in shares)</t>
  </si>
  <si>
    <t>Common stock, par or stated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7</t>
  </si>
  <si>
    <t>Revenues:</t>
  </si>
  <si>
    <t>Rental income</t>
  </si>
  <si>
    <t>Fee and other income</t>
  </si>
  <si>
    <t>Total revenue</t>
  </si>
  <si>
    <t>Costs and expenses:</t>
  </si>
  <si>
    <t>Rental operating costs</t>
  </si>
  <si>
    <t>General and administrative</t>
  </si>
  <si>
    <t>Depreciation and amortization</t>
  </si>
  <si>
    <t>Impairment of real estate assets</t>
  </si>
  <si>
    <t>Total costs and expenses</t>
  </si>
  <si>
    <t>Other income (expense):</t>
  </si>
  <si>
    <t>Interest expense-Series B preferred stock</t>
  </si>
  <si>
    <t>Interest expense-mortgage notes</t>
  </si>
  <si>
    <t>Interest and other income, net</t>
  </si>
  <si>
    <t>Gain on sales of real estate, net</t>
  </si>
  <si>
    <t>Deferred offering costs</t>
  </si>
  <si>
    <t>Income tax expense</t>
  </si>
  <si>
    <t>Total other expense, net</t>
  </si>
  <si>
    <t>Net loss</t>
  </si>
  <si>
    <t>Less: Income attributable to noncontrolling interests</t>
  </si>
  <si>
    <t>Net loss attributable to Presidio Property Trust, Inc. common stockholders</t>
  </si>
  <si>
    <t>Basic and diluted loss per common share</t>
  </si>
  <si>
    <t>Weighted average number of common shares outstanding - basic and diluted</t>
  </si>
  <si>
    <t>Condensed Consolidated Statement of Changes in Equity (Unaudited) - 9 months ended Sep. 30, 2018 - USD ($)</t>
  </si>
  <si>
    <t>Total</t>
  </si>
  <si>
    <t>Common Stock [Member]</t>
  </si>
  <si>
    <t>Additional Paid In Capital [Member]</t>
  </si>
  <si>
    <t>Dividends and Accumulated Losses [Member]</t>
  </si>
  <si>
    <t>Parent [Member]</t>
  </si>
  <si>
    <t>Noncontrolling Interests [Member]</t>
  </si>
  <si>
    <t>Beginning balance at Dec. 31, 2017</t>
  </si>
  <si>
    <t>Beginning balance (in shares) at Dec. 31, 2017</t>
  </si>
  <si>
    <t>Net (loss) income</t>
  </si>
  <si>
    <t>Contributions from noncontrolling interests, net of distributions paid</t>
  </si>
  <si>
    <t>Ending balance at Sep. 30, 2018</t>
  </si>
  <si>
    <t>Ending balance (in shares) at Sep. 30, 2018</t>
  </si>
  <si>
    <t>Condensed Consolidated Statements of Cash Flows (Unaudited) - USD ($)</t>
  </si>
  <si>
    <t>Cash flows from operating activities:</t>
  </si>
  <si>
    <t>Adjustments to reconcile net loss to net cash provided by operating activities:</t>
  </si>
  <si>
    <t>Stock compensation</t>
  </si>
  <si>
    <t>Bad debt expense</t>
  </si>
  <si>
    <t>Gain on sale of real estate assets, net</t>
  </si>
  <si>
    <t>Amortization of financing costs</t>
  </si>
  <si>
    <t>Amortization of above-market leases</t>
  </si>
  <si>
    <t>Amortization of below-market leases</t>
  </si>
  <si>
    <t>Straight-line rent adjustment</t>
  </si>
  <si>
    <t>Changes in operating assets and liabilities:</t>
  </si>
  <si>
    <t>Other assets</t>
  </si>
  <si>
    <t>Net cash provided by operating activities</t>
  </si>
  <si>
    <t>Cash flows from investing activities:</t>
  </si>
  <si>
    <t>Real estate acquisitions</t>
  </si>
  <si>
    <t>Additions to buildings and tenant improvements</t>
  </si>
  <si>
    <t>Additions to deferred leasing costs</t>
  </si>
  <si>
    <t>Proceeds from sales of real estate, net</t>
  </si>
  <si>
    <t>Net cash used in investing activities</t>
  </si>
  <si>
    <t>Cash flows from financing activities:</t>
  </si>
  <si>
    <t>Proceeds from mortgage notes payable, net of issuance costs</t>
  </si>
  <si>
    <t>Repayment of mortgage notes payable</t>
  </si>
  <si>
    <t>Series B preferred stock costs</t>
  </si>
  <si>
    <t>Redemption of mandatorily redeemable preferred stock</t>
  </si>
  <si>
    <t>Contributions from noncontrolling interests net of distributions paid</t>
  </si>
  <si>
    <t>Repurchase of common stock</t>
  </si>
  <si>
    <t>Dividends paid to stockholders</t>
  </si>
  <si>
    <t>Net cash provided by (used in) financing activities</t>
  </si>
  <si>
    <t>Net increase (decrease) in cash equivalents and restricted cash</t>
  </si>
  <si>
    <t>Cash equivalents and restricted cash - beginning of period</t>
  </si>
  <si>
    <t>Cash equivalents and restricted cash - end of period</t>
  </si>
  <si>
    <t>Supplemental disclosure of cash flow information:</t>
  </si>
  <si>
    <t>Interest paid Series B preferred stock</t>
  </si>
  <si>
    <t>Interest paid-mortgage notes payable</t>
  </si>
  <si>
    <t>Non-cash investing and financing activities:</t>
  </si>
  <si>
    <t>Reinvestment of cash dividends</t>
  </si>
  <si>
    <t>Organization</t>
  </si>
  <si>
    <t>Organization Consolidation And Presentation Of Financial Statements [Abstract]</t>
  </si>
  <si>
    <t>1. ORGANIZATION Organization . Presidio Property Trust, Inc. (“we”, “our”, “us” or the “Company”) is a self-managed real estate investment trust (“REIT”). We were incorporated in the State of California on September 28, 1999, and in August 2010, we reincorporated as a Maryland corporation. In October 2017, we changed our name from “NetREIT, Inc.” to “Presidio Property Trust, Inc.” The Company’s portfolio includes the following properties:
•
Fifteen office buildings and two industrial properties (“Office/Industrial Properties”) which total approximately 1,463,390 rentable square feet,
•
Five retail shopping centers (“Retail Properties”) which total approximately 228,260 rentable square feet, and
•
One hundred forty-seven model homes leased residential properties (“Model Homes”) owned through four affiliated limited partnerships and one wholly owned limited liability company (“Model Home Properties”). The Company operates in the following partnerships during the periods covered by these condensed consolidated financial statements:
•
The Company is the sole General Partner in two limited partnerships (NetREIT Palm Self-Storage LP and NetREIT Casa Grande LP), all with ownership in real estate income producing properties.
•
The Company is the general and limited partner in four limited partnerships that purchase Model Homes and lease them back to homebuilders (“Dubose Model Home Investors #202, LP”, “Dubose Model Homes Investors #203, LP”, “Dubose Model Homes Investors #204, LP” and “NetREIT Dubose Model Home REIT, LP”). The Company refers to these entities collectively, as the “Model Home Partnerships”. The Company has determined that the limited partnerships in which it owns less than 100%, should be included in the Company’s consolidated financial statements as the Company directs their activities and has control of such limited partnerships. We have elected to be taxed as a REIT under Sections 856 through 860 of the Internal Revenue Code (“Code”), for federal income tax purposes.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maintain our qualification for taxation as a REIT, we are generally not subject to corporate level income tax on the earnings distributed currently to our stockholders that we derive from our REIT qualifying activities. If we fail to maintain our qualification as a REIT in any taxable year and are unable to avail ourselves of certain savings provisions set forth in the Code, all of our taxable income would be subject to federal income tax at regular corporate rates, including any applicable alternative minimum tax. We are subject to certain state and local income taxes. We, together with one of our entities, have elected to treat our subsidiaries as a taxable REIT subsidiary (a “TRS”) for federal income tax purposes. Certain activities that we undertake must be conducted by a TRS, such as non-customary services for our tenants, and holding assets that we cannot hold directly. A TRS is subject to federal and state income taxes. The Company has concluded that there are no significant uncertain tax positions requiring recognition in its financial statements. Neither the Company nor its subsidiaries have been assessed any significant interest or penalties for tax positions by any major tax jurisdictions.</t>
  </si>
  <si>
    <t>Significant Accounting Policies</t>
  </si>
  <si>
    <t>Accounting Policies [Abstract]</t>
  </si>
  <si>
    <t xml:space="preserve">2. SIGNIFICANT ACCOUNTING POLICIES There have been no significant changes to the Company’s accounting policies since it filed its audited financial statements in its Annual Report on Form 10-K for the year ended December 31, 2017. For further information about the Company’s accounting policies, refer to the Company’s consolidated financial statements and notes thereto for the year ended December 31, 2017 included in the Company’s Annual Report on Form 10-K filed with the SEC on March 20, 2018. Basis of Presentation. The accompanying condensed consolidated financial statements have been prepared by the Company's management in accordance with accounting principles generally accepted in the United States of America ("GAAP") for interim financial statement and the instructions to Form 10-Q and Article 8 of Regulation S-X. Certain information and footnote disclosures required for annual consolidated financial statements have been condensed or excluded pursuant to rules and regulations of the SEC. In the opinion of management, the accompanying condensed consolidated financial statements reflect all adjustments of a normal and recurring nature that are considered necessary for a fair presentation of our financial position, results of our operations, and cash flows as of and for the three and nine months ended September 30, 2018 and 2017, respectively. However, the results of operations for the interim periods are not necessarily indicative of the results that may be expected for the year ending December 31, 2018. These condensed consolidated financial statements should be read in conjunction with the audited financial statements and notes thereto included in the Company's Annual Report on Form 10-K for the year ended December 31, 2017. The condensed consolidated balance sheet as of December 31, 2017 has been derived from the audited consolidated financial statements included in the Form 10-K filed with the SEC on March 20, 2018. Principles of Consolidation. The accompanying condensed consolidated financial statements include the accounts of the Company and its direct and indirect wholly-owned subsidiaries and entities the Company controls or of which it is the primary beneficiary.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Significant estimates include the allocation of purchase price paid for property acquisitions between land, building and intangible assets acquired including their useful lives; valuation of long-lived assets, and the allowance for doubtful accounts, which is based on an evaluation of the tenants’ ability to pay. Actual results may differ from those estimates. Cash Equivalents and Restricted Cash. At September 30, 2018 and December 31, 2017, we had approximately $4.7 million and $3.8 million in cash equivalents and $7.1 million and $4.5 million of restricted cash, respectively. Our cash equivalents and restricted cash consist of invested cash and cash in our operating accounts and are held in bank accounts at third party institutions. Restricted cash consists of funds used for property taxes, insurance, capital expenditures and leasing commission. Real Estate Held for Sale. Real estate held for sale during the current period is classified as “real estate held for sale” for all prior periods presented in the accompanying condensed consolidated financial statements. Mortgage notes payable related to the real estate held for sale during the current period is classified as “mortgage notes payable related to real estate held for sale, net” for all prior periods presented in the accompanying condensed consolidated financial statements. Asset Impairments. We review for impairment on a property by property basis. Impairment is recognized on properties held for use when the expected undiscounted cash flows for a property are less than its carrying amount at which time the property is written-down to fair value. The calculation of both discounted and undiscounted cash flows requires management to make estimates of future cash flows including revenues, operating expenses, required maintenance and development expenditures, market conditions, demand for space by tenants and rental rates over long periods. Since our properties typically have a long life, the assumptions used to estimate the future recoverability of book value requires significant management judgment. Actual results could be significantly different from the estimates. These estimates have a direct impact on net income because recording an impairment charge results in a negative adjustment to net income. The evaluation of anticipated cash flows is highly subjective and is based in part on assumptions regarding future occupancy, rental rates and capital requirements that could differ materially from actual results in future periods.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be recognized to reduce the property to fair value and such loss could be material. During the three and nine months ended September 30, 2018, management estimated that the fair market value of the Waterman Plaza property was below the carrying value and an impairment of approximately $533,000 was recorded. Fair Value Measurements . Under GAAP, we are required to measure certain financial instruments at fair value on a recurring basis. In addition, we are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we utilize quoted market pric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us to make a significant adjustment to derive a fair value measurement. Additionally, in an inactive market, a market price quoted from an independent third party may rely more on models with inputs based on information available only to that independent third party. When we determine the market for a financial instrument owned by us to be illiquid or when market transactions for similar instruments do not appear orderly, we use several valuation sources (including internal valuations, discounted cash flow analysis and quoted market prices) and establish a fair value by assigning weights to the various valuation sources. Additionally, when determining the fair value of a liability in circumstances in which a quoted price in an active market for an identical liability is not available, we measure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During the three months ended September 30, 2018, the Company measured the fair value of the Waterman Plaza property on a nonrecurring basis using Level 3 input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Reclassifications. Certain reclassifications have been made to the previously presented consolidated financial statements and condensed consolidated financial statements to conform to the current period presentation. These reclassifications had no effect on previously reported results of consolidated operations or equity. Subsequent Events. We evaluate subsequent events up until the date the consolidated financial statements are issued. Recently Issued Accounting Pronouncements. In May 2014, the Financial Accounting Standards Board (“FASB”) issued Accounting Standards Update ("ASU") 2014-09, “Revenue From Contracts With Customers (ASC 606)," which outlines a comprehensive model for entities to use in accounting for revenue arising from contracts with customers. The standard states that “an entity recognizes revenue to depict the transfer of promised goods or services to customers in an amount that reflects the consideration to which the entity expects to be entitled in exchange for those goods or services.” While the standard specifically references contracts with customers, it may apply to certain other transactions such as the sale of real estate. The standard applies to the Company's recognition of gains on sale of real estate. The Company's adoption of the standard on January 1, 2018 did not have an impact on the pattern of revenue recognition for gains on sale of real estate. On November 17, 2016, the FASB issued ASU 2016-18, “Restricted Cash,” which requires that the statement of cash flows explain the change during a reporting period in the total of cash, cash equivalents, and amounts generally described as restricted cash and restricted cash equivalents. This standard states that transfers between cash, cash equivalents, and restricted cash are not part of the entity’s operating, investing, and financing activities. Therefore, restricted cash should be included with cash and cash equivalents when reconciling the beginning-of-period and end-of-period total amounts shown on the statement of cash flows. On January 1, 2018, the Company adopted the standard and retrospectively applied the guidance of the standard to the prior period presented, which resulted in a decrease of $417,000 in net cash provided by investing activities on its consolidated statements of cash flows for the nine months ended September 30, 2017. In February 2016, the FASB issued ASU 2016-02, which sets out principles for the recognition, measurement, presentation and disclosure of leases for both parties to a contract (i.e. lessees and lessors). The standard requires that lessors expense, on an as-incurred basis, certain initial direct costs that are not incremental in negotiating a lease. Under existing standards, certain of these costs are capitalizable and therefore this new standard may result in certain of these costs being expensed as incurred after adoption. Under the standard, lessees apply a dual approach, classifying leases as either finance or operating leases. A lessee is required to record a right-of-use asset and a lease liability for all leases with a term of greater than twelve months, regardless of their lease classification. The Company is a lessee on ground leases at certain properties, on certain office space leases and on certain other improvements and equipment. The standard will impact the accounting and disclosure requirements for these leases. The standard is effective for the Company under a modified retrospective approach beginning January 1, 2019. The Company is evaluating the impact of the adoption of this standard on its consolidated financial statements. On January 5, 2017, the FASB issued ASU 2017-01, “Business Combinations,” which clarifies the definition of a business. The objective of the standard is to add further guidance that assists entities in evaluating whether a transaction will be accounted for as an acquisition of an asset or a business. The guidance requires an entity to evaluate if substantially all of the fair value of the gross assets acquired is concentrated in a single identifiable asset or a group of similar identifiable assets. If so, the set of transferred assets and activities are not a business and should be treated as an asset acquisition. The guidance also requires a business to include at least one substantive process and narrows the definition of outputs. The primary difference between business combinations and asset acquisitions is the recognition of transaction costs, which are expensed as period costs for business combinations and capitalized for asset acquisitions. The Company's adoption of this standard on January 1, 2018 did not have a significant impact on its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which clarifies the scope of asset derecognition and adds further guidance for recognizing gains and losses from the transfer of nonfinancial assets in contracts with non-customers. The Company has concluded that property sales represent transactions with non-customers. Sales of property generally represent only one performance obligation and are recognized when an enforceable contract is in place, collectability is ensured and control is transferred to the buyer. The Company's adoption of this standard on January 1, 2018 did not have a significant impact on its consolidated financial statements. </t>
  </si>
  <si>
    <t>Recent Real Estate Transactions</t>
  </si>
  <si>
    <t>Real Estate [Abstract]</t>
  </si>
  <si>
    <t xml:space="preserve">3. RECENT REAL ESTATE TRANSACTIONS During the nine months ended September 30, 2018, the Company acquired thirty-nine Model Homes for approximately $15.2 million. The purchase price was paid through cash payments of approximately $4.6 million and mortgage notes of approximately $10.6 million. During the nine months ended September 30, 2018, the Company disposed of twenty-four model homes for approximately $9.0 million and recognized a gain of approximately $796,000 related to the sale of these Model Homes. During the nine months ended September 30, 2017, the Company acquired forty-five model homes for approximately $16.8 million. The purchase price was paid through cash payments of approximately $5.7 million and mortgage notes of approximately $11.1 million. On February 27, 2017, the Company sold the Rangewood Medical Building for approximately $2.2 million and recognized a loss of approximately $170,000. On March 31, 2017, the Company sold the Regatta Square Retail Center for approximately $3.0 million and recognized a gain of approximately $756,000. On April 7, 2017, the Company sold the Shoreline Medical Building for approximately $8.2 million and recognized a gain of approximately $1.3 million. During the nine months ended September 30, 2017, the Company disposed of fourteen Model Homes for approximately $5.3 million and recognized a gain of approximately $350,000 related to the sale of these Model Homes. </t>
  </si>
  <si>
    <t>Real Estate Assets</t>
  </si>
  <si>
    <t>Real Estate Assets [Abstract]</t>
  </si>
  <si>
    <t xml:space="preserve">4. REAL ESTATE ASSETS A summary of the properties owned by the Company as of September 30, 2018 is as follows:
Real estate
Date
assets, net
Property Name
Acquired
Location
(in thousands)
Garden Gateway Plaza
March 2007
Colorado Springs, Colorado
$
11,268
World Plaza
September 2007
San Bernardino, California
5,761
Executive Office Park
July 2008
Colorado Springs, Colorado
8,027
Waterman Plaza
August 2008
San Bernardino, California
5,000
Pacific Oaks Plaza
September 2008
Escondido, California
3,965
Morena Office Center
January 2009
San Diego, California
4,723
Genesis Plaza
August 2010
San Diego, California
8,506
Dakota Bank Buildings
May 2011
Fargo, North Dakota
9,258
Yucca Valley Retail Center
(1)
September 2011
Yucca Valley, California
6,612
Port of San Diego Complex
(1)
December 2011
San Diego, California
13,687
The Presidio
November 2012
Aurora, Colorado
6,427
Grand Pacific Center
March 2014
Bismarck, North Dakota
5,846
Union Terrace Building
August 2014
Lakewood, Colorado
8,095
Centennial Tech Center
December 2014
Colorado Springs, Colorado
13,027
Arapahoe Service Center
December 2014
Centennial, Colorado
10,380
Union Town Center
December 2014
Colorado Springs, Colorado
9,981
West Fargo Industrial
August 2015
Fargo, North Dakota
7,304
300 N.P.
August 2015
Fargo, North Dakota
3,569
Research Parkway
August 2015
Colorado Springs, Colorado
2,612
One Park Center
August 2015
Westminster, Colorado
8,538
Highland Court
August 2015
Centennial, Colorado
11,910
Shea Center II
December 2015
Highlands Ranch, Colorado
22,796
Presidio Property Trust, Inc properties
187,292
Model Home properties
2010-2018
AZ, CA, FL, IL, NC, NJ, PA, SC, TX, UT
50,075
Total real estate assets and lease intangibles, net
$
237,367
(1) Properties held for sale as of September 30, 2018. Geographic Diversification Table The following tables show a list of properties owned by Presidio Property Trust, Inc. grouped by state location as of September 30, 2018:
State
No. of Properties
Aggregate Square Feet
Approximate % of Square Feet
Current Base Rent
Approximate % of Aggregate Annual Rent
California
7
420,927
24.9
%
$
5,256,291
24.5
%
Colorado
11
873,684
51.6
%
12,545,307
58.5
%
North Dakota
4
397,039
23.5
%
3,634,145
17.0
%
Total
22
1,691,650
100.0
%
$
21,435,743
100.0
% Model Home properties:
State
No. of Properties
Aggregate Square Feet
Approximate % of Square Feet
Current Base Annual Rent
Approximate of Aggregate % Annual Rent
Southwest
92
282,105
67.1
%
$
2,587,824
61.1
%
West
3
7,854
1.9
%
77,748
1.8
%
Southeast
41
99,502
23.7
%
1,152,624
27.2
%
Midwest
3
9,458
2.2
%
131,916
3.1
%
East
8
21,566
5.1
%
286,500
6.8
%
Total
147
420,485
100.0
%
$
4,236,612
100.0
% </t>
  </si>
  <si>
    <t>Lease Intangibles</t>
  </si>
  <si>
    <t>Goodwill And Intangible Assets Disclosure [Abstract]</t>
  </si>
  <si>
    <t xml:space="preserve">5. LEASE INTANGIBLES The following table summarizes the net value of other intangible assets acquired and the accumulated amortization for each class of intangible asset:
September 30, 2018
December 31, 2017
Lease Intangibles
Accumulated Amortization
Lease Intangibles, net
Lease Intangibles
Accumulated Amortization
Lease Intangibles, net
In-place leases
$
5,592,418
$
(3,970,544
)
$
1,621,875
$
5,592,418
$
(3,531,441
)
$
2,060,977
Leasing costs
3,727,331
(2,408,170
)
1,319,161
3,727,332
(2,088,799
)
1,638,533
Above-market leases
684,542
(296,295
)
388,247
784,404
(347,218
)
437,186
$
10,004,291
$
(6,675,008
)
$
3,329,283
$
10,104,154
$
(5,967,458
)
$
4,136,696
As of September 30, 2018 and December 31, 2017, $1,007,360 and $1,007,360, respectively, of net lease intangible assets were included in real estate assets held for sale. The net value of acquired intangible liabilities was $1,218,148 and $1,390,372 relating to below-market leases as of September 30, 2018 and December 31, 2017, respectively. Future aggregate approximate amortization expense for the Company's lease intangible assets is as follows:
Three months remaining in 2018
$
303,965
Years ending December 31:
2019
885,806
2020
696,573
2021
497,459
2022
369,255
Thereafter
576,225
Total
$
3,329,283
The weighted average remaining amortization period of the intangible assets as of September 30, 2018 is 2.9 years. </t>
  </si>
  <si>
    <t>Other Assets</t>
  </si>
  <si>
    <t>Other Assets [Abstract]</t>
  </si>
  <si>
    <t>6. OTHER ASSETS Other assets consist of the following:
September 30,
December 31,
2018
2017
Deferred rent receivable
$
3,541,656
$
3,227,700
Raw land
900,000
900,000
Prepaid expenses, deposits and other
485,737
1,410,363
Accounts receivable, net
436,698
1,108,110
Other intangibles, net
314,057
374,733
Notes receivable
316,374
316,374
Total other assets
$
5,994,522
$
7,337,280
As of December 31, 2017, there was $1.0 million of deferred offering costs related to the Company’s filing of a registration statement on Form S-11 included in other assets. Due to the uncertainty of the timing of the offering, we expensed all offering costs of approximately $1.5 million which is included in the consolidated statements of operations for the nine months ended September 30, 2018.</t>
  </si>
  <si>
    <t>Mortgage Notes Payable</t>
  </si>
  <si>
    <t>Mortgage Loans On Real Estate [Abstract]</t>
  </si>
  <si>
    <t>7. MORTGAGE NOTES PAYABLE Mortgage notes payable consisted of the following:
Principal as of
September 30,
December 31,
Loan
Interest
Mortgage note property
Notes
2018
2017
Type
Rate (1)
Maturity
Port of San Diego Complex
(5)
9,359,077
9,575,508
Fixed
4.75
%
3/5/2020
Garden Gateway Plaza
6,303,202
6,445,300
Fixed
5.00
%
4/5/2020
World Plaza
(6)
6,011,564
-
Variable
4.83
%
6/5/2020
West Fargo Industrial
4,311,440
4,365,449
Fixed
4.79
%
8/4/2020
Morena Office Center
2,102,058
2,156,479
Fixed
4.30
%
6/1/2021
Waterman Plaza
3,786,784
3,850,365
Fixed
4.25
%
4/29/2021
Pacific Oaks Plaza
1,429,346
1,466,351
Fixed
4.30
%
6/1/2021
300 N.P.
2,354,328
2,380,703
Fixed
4.95
%
6/11/2022
Highland Court
6,591,783
6,695,541
Fixed
3.82
%
8/28/2022
Dakota Center
10,347,159
10,492,904
Fixed
4.74
%
7/6/2024
Union Terrace Building
6,372,478
6,454,448
Fixed
4.50
%
9/5/2024
The Presidio
6,000,000
6,000,000
Fixed
4.54
%
12/1/2024
Centennial Tech Center
9,773,141
9,908,235
Fixed
4.43
%
1/5/2025
Research Parkway
1,872,419
1,909,012
Fixed
3.94
%
1/5/2025
Arapahoe Service Center
8,255,412
8,364,088
Fixed
4.34
%
1/5/2025
Union Town Center
8,440,000
8,440,000
Fixed
4.28
%
1/5/2025
Yucca Valley Retail Center
(5)
5,952,658
6,000,000
Fixed
4.30
%
4/11/2025
Executive Office Park
(2)
4,965,346
4,151,161
Fixed
5.80
%
7/1/2025
Genesis Plaza
6,500,000
6,500,000
Fixed
4.65
%
8/25/2025
One Park Centre
6,601,714
6,610,000
Fixed
4.77
%
9/5/2025
Shea Center II
17,727,500
17,727,500
Fixed
4.92
%
1/5/2026
Bismarck Office Building
(4)
3,979,105
4,057,752
Fixed
4.02
%
8/1/2037
Subtotal, Presidio Property Trust, Inc. Properties
139,036,514
133,550,796
4.58
%
Model Home mortgage notes
33,585,165
28,454,883
Fixed
(3)
2019-2021
Mortgage Notes Payable
$
172,621,679
$
162,005,679
Unamortized loan costs
(1,789,959
)
(1,682,942
)
Mortgage Notes Payable, net
$
170,831,720
$
160,322,737
(1) Interest rates as of September 30, 2018. (2) Interest rate is subject to reset on June 1, 2021 and June 1, 2024. (3) Each model home has a stand-alone mortgage note at interest rates ranging from 3.8% to 5.75% per annum (at September 30, 2018 (4) Interest rate is subject to reset on September 1, 2023 and on September 1, 2030. (5) Properties held for sale as of September 30, 2018. (6) Interest rate is Libor plus 2.75% or 5.75% as of September 30, 2018. The Company is in compliance with all material conditions and covenants of its mortgage notes payable. Scheduled principal payments of mortgage notes payable were as follows as of September 30, 2018
Presidio Property Trust, Inc.
Model Homes
Principal
Notes
Notes Payable
Payments
Three months remaining in 2018
$
537,754
$
314,997
$
852,751
Years ending December 31:
2019
2,307,005
12,265,710
$
14,572,715
2020
27,187,327
11,192,731
$
38,380,058
2021
14,518,280
9,811,727
$
24,330,007
2022
10,154,452
-
$
10,154,452
Thereafter
84,331,696
-
$
84,331,696
Total
$
139,036,514
$
33,585,165
$
172,621,679</t>
  </si>
  <si>
    <t>Series B Mandatorily Redeemable Preferred Stock</t>
  </si>
  <si>
    <t>Other Liabilities And Shares Subject To Mandatory Redemption [Abstract]</t>
  </si>
  <si>
    <t xml:space="preserve">8. SERIES B MANDATORILY REDEEMABLE PREFERRED STOCK In August 2014, the Company closed on a private placement offering of its mandatorily redeemable Series B Preferred Stock (“Series B Preferred Stock”). The financing, was funded in installments and completed on December 24, 2015. As of December 31, 2015, the Company had issued 35,000 shares of its Series B Preferred Stock. The Company has classified the Series B Preferred Stock as a liability in accordance with ASC Topic No. 480, “ Distinguishing Liabilities from Equity The Series B preferred stock has a $0.01 par value and a $1,000 liquidation preference. The Series B preferred stock shall be redeemed through a cash payment of the face value of the shares outstanding at redemption. The preferred return on the funds invested is 14% and shall be paid on a monthly basis. The Series B Preferred Stock was scheduled to be redeemed on August 1, 2017; however, the Company had two one year options to extend the redemption date. On June 30, 2017, the Company exercised its option to extend the redemption date to August 1, 2018 and paid an extension fee of $153,500. The Company paid an additional $153,500 to exercise its option to extend the redemption date to August 1, 2019 in July 2018. The Company incurred approximately $3.1 million in legal and underwriting costs related to this transaction. These costs have been recorded as deferred financing costs on the accompanying consolidated balance sheets as a direct deduction from the carrying amount of that debt liability September 30, 2018 During 2017, the Company redeemed 1,000 shares in March and 1,000 shares in May for a total of $2.0 million. As of September 30, 2018 and December 31, 2017, the remaining outstanding number of shares was 30,700. </t>
  </si>
  <si>
    <t>Stockholders' Equity</t>
  </si>
  <si>
    <t>Stockholders Equity Note [Abstract]</t>
  </si>
  <si>
    <t>9. STOCKHOLDERS' EQUITY Preferred Stock. The Company is authorized to issue up to 8,990,000 shares of preferred stock (the “Preferred Stock”). The Preferred Stock may be issued from time to time in one or more series. The Board of Directors is authorized to fix the number of shares of any series of the Preferred Stock, to determine the designation of any such series, and to determine or alter the rights granted to or imposed upon any wholly unissued series of preferred stock including the dividend rights, dividend rate, conversion rights, voting rights, redemption rights (including sinking fund provisions), redemption price, and liquidation preference. Common Stock. The Company is authorized to issue up to 100,000,000 shares of Series A Common Stock $0.01 par value (“Series A Common Stock”) and 1,000 shares of Series B Common Stock $0.01 (“Series B Common Stock”) par value. The Series A Common Stock and the Series B Common Stock have identical rights, preferences, terms and conditions except that the holders of Series B Common Stock are not entitled to receive any portion of Company assets in the event of Company liquidation. There have been no shares of Series B Common Stock issued. Each share of Series A Common Stock and Series B Common Stock entitles the holder to one vote. The Series A Common Stock and Series B common stock is not subject to redemption and does not have any preference, conversion, exchange or pre-emptive rights. The articles of incorporation contain a restriction on ownership of the common stock that prevents one person from owning more than 9.8% of the outstanding shares of common stock. In October 2006, the Company commenced a private placement offering of its Series A Common Stock. Through December 31, 2011 when the offering was closed, the Company conducted a self-underwritten private placement offering and sale of 20,000,000 shares of its Series A Common Stock at a price of $10 per share. This offering was made only to accredited investors (and up to thirty-five non-accredited investors) pursuant to an exemption from registration provided by Section 4(2) and Rule 506 of Regulation D under the Securities Act of 1933, as amended. No active market currently exists for the securities sold under this offering. Cash Dividends. We suspended the payment of dividends during the third quarter of 2017 and no dividends were declared or paid during the fourth quarter of 2017 or during the nine months ended September 30, 2018. During the nine months ended September 30, 2017 the Company paid cash dividends, net of reinvested stock dividends, of approximately $3,621,000 or at a rate of $0.10 per share on a quarterly basis. Dividend Reinvestment Plan. The Company has adopted a distribution reinvestment plan (“Plan) that allows stockholders to have dividends and other distributions otherwise distributable to them invested in additional shares of Company common stock. The Company has registered 3,000,000 shares of common stock pursuant to the Plan. The Plan became effective on January 23, 2012. The purchase price per share used in the past was 95% of the price the Company was formerly selling its shares or $9.50 per share. No sales commission or dealer manager fee were paid on shares sold through the Plan. The Company may amend, suspend or terminate the Plan at any time. Any such amendment, suspension or termination will be effective upon a designated dividend record date and notice of such amendment, suspension or termination will be sent to all participants at least thirty (30) days prior to such record date. As of September 30, 2018 approximately $17.4 million or approximately 1,834,147 shares of common stock have been issued under the Plan to date. No shares were issued under the Plan during the nine months ended September 30, 2018.</t>
  </si>
  <si>
    <t>Related Party Transactions</t>
  </si>
  <si>
    <t>Related Party Transactions [Abstract]</t>
  </si>
  <si>
    <t xml:space="preserve">10. RELATED PARTY TRANSACTIONS The Company leases a portion of its corporate headquarters at Pacific Oaks Plaza in Escondido, California to entities 100% owned by the Company’s Chairman and Chief Executive Officer. Rental income recorded for the three and nine months ended September 30, 2018 and 2017 totaled $7,000 and $7,000, respectively and $21,000 and $21,000, respectively. </t>
  </si>
  <si>
    <t>Segments</t>
  </si>
  <si>
    <t>Segment Reporting [Abstract]</t>
  </si>
  <si>
    <t>11. SEGMENTS The Company’s reportable segments consist of three types of commercial real estate properties for which the Company’s decision-makers internally evaluate operating performance and financial results: Office/Industrial Properties, Model Home Properties and Retail Properties. The Company also has certain corporate-level activities including accounting, finance, legal administration and management information systems which are not considered separate operating segments. The accounting policies of the reportable segments are the same as those described in Note 2. There is no inter segment activity.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NOI excludes certain items that are not considered to be controllable in connection with the management of an asset such as non-property income and expenses, depreciation and amortization, real estate acquisition fees and expenses and corporate general and administrative expenses. The Company uses NOI to evaluate the operating performance of the Company’s real estate investments and to make decisions about resource allocations. The following tables reconcile the Company’s segment activity to its results of operations and financial position as of and for the three and nine months ended September 30, 2018 and 2017.
For the Three Months Ended September 30,
For the Nine Months Ended September 30,
2018
2017
2018
2017
Office/Industrial Properties:
Rental, fee and other income
$
6,118,429
$
5,924,773
$
18,333,962
$
18,703,971
Property and related expenses
(2,348,532
)
(2,413,777
)
(7,005,628
)
(6,928,015
)
Net operating income, as defined
3,769,896
3,510,996
11,328,334
11,775,956
Model Home Properties:
Rental, fee and other income
1,211,327
983,426
3,504,983
2,790,032
Property and related expenses
(44,704
)
(35,239
)
(132,055
)
(109,233
)
Net operating income, as defined
1,166,623
948,187
3,372,928
2,680,799
Retail Properties:
Rental, fee and other income
952,846
1,055,177
2,832,906
3,234,071
Property and related expenses
(325,058
)
(344,957
)
(892,746
)
(1,029,987
)
Net operating income, as defined
627,788
710,220
1,940,160
2,204,083
Reconciliation to net loss:
Total net operating income, as defined, for reportable segments
5,564,308
5,169,403
16,641,422
16,660,838
General and administrative expenses
(1,384,974
)
(1,322,631
)
(4,041,453
)
(3,960,202
)
Depreciation and amortization
(2,268,896
)
(2,399,307
)
(6,873,828
)
(7,346,640
)
Interest expense
(3,281,088
)
(3,191,152
)
(9,505,244
)
(9,818,767
)
Other expense
8,466
10,515
2,624
25,612
Deferred offering costs
-
-
(1,507,599
)
-
Income tax expense
(69,683
)
(53,566
)
(225,341
)
(154,189
)
Impairment of real estate assets
(532,951
)
-
(532,951
)
-
Gain on sale of real estate
366,032
210,372
795,521
2,237,423
Net loss
$
(1,598,787
)
$
(1,576,366
)
$
(5,246,847
)
$
(2,355,925
)
September 30,
December 31,
Assets by Reportable Segment:
2018
2017
Office/Industrial Properties:
Land, buildings and improvements, net (1)
$
157,324,874
$
160,422,469
Total assets (2)
$
157,667,998
$
163,041,049
Model Home Properties:
Land, buildings and improvements, net (1)
$
50,075,254
$
43,245,832
Total assets (2)
$
50,284,837
$
44,782,943
Retail Properties:
Land, buildings and improvements, net (1)
$
30,499,383
$
30,865,644
Total assets (2)
$
31,365,922
$
32,534,890
Reconciliation to Total Assets:
Total assets for reportable segments
$
239,318,757
$
240,358,882
Other unallocated assets:
Cash equivalents and restricted cash
11,841,100
8,310,575
Other assets, net
8,471,501
5,827,408
Total Assets
$
259,631,357
$
254,496,865
(1) Includes lease intangibles and the land purchase option related to property acquisitions. (2) Includes land, buildings and improvements, current receivables, deferred rent receivables and deferred leasing costs and other related intangible assets, all shown on a net basis.
Capital Expenditures by Reportable Segment
For the Nine Months Ended September 30,
2018
2017
Office/Industrial Properties:
Capital expenditures and tenant improvements
$
2,122,291
$
3,115,489
Model Home Properties:
Acquisition of operating properties
15,225,886
16,810,985
Retail Properties:
Capital expenditures and tenant improvements
19,260
41,497
Totals:
Acquisition of operating properties, net
15,225,886
16,810,985
Capital expenditures and tenant improvements
2,141,551
3,156,986
Total real estate investments
$
17,367,437
$
19,967,971</t>
  </si>
  <si>
    <t>Significant Accounting Policies (Policies)</t>
  </si>
  <si>
    <t>Basis of Presentation</t>
  </si>
  <si>
    <t>Basis of Presentation. The accompanying condensed consolidated financial statements have been prepared by the Company's management in accordance with accounting principles generally accepted in the United States of America ("GAAP") for interim financial statement and the instructions to Form 10-Q and Article 8 of Regulation S-X. Certain information and footnote disclosures required for annual consolidated financial statements have been condensed or excluded pursuant to rules and regulations of the SEC. In the opinion of management, the accompanying condensed consolidated financial statements reflect all adjustments of a normal and recurring nature that are considered necessary for a fair presentation of our financial position, results of our operations, and cash flows as of and for the three and nine months ended September 30, 2018 and 2017, respectively. However, the results of operations for the interim periods are not necessarily indicative of the results that may be expected for the year ending December 31, 2018. These condensed consolidated financial statements should be read in conjunction with the audited financial statements and notes thereto included in the Company's Annual Report on Form 10-K for the year ended December 31, 2017. The condensed consolidated balance sheet as of December 31, 2017 has been derived from the audited consolidated financial statements included in the Form 10-K filed with the SEC on March 20, 2018.</t>
  </si>
  <si>
    <t>Principles of Consolidation</t>
  </si>
  <si>
    <t>Principles of Consolidation. The accompanying condensed consolidated financial statements include the accounts of the Company and its direct and indirect wholly-owned subsidiaries and entities the Company controls or of which it is the primary beneficiary. All significant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Significant estimates include the allocation of purchase price paid for property acquisitions between land, building and intangible assets acquired including their useful lives; valuation of long-lived assets, and the allowance for doubtful accounts, which is based on an evaluation of the tenants’ ability to pay. Actual results may differ from those estimates.</t>
  </si>
  <si>
    <t>Cash Equivalents and Restricted Cash</t>
  </si>
  <si>
    <t>Cash Equivalents and Restricted Cash. At September 30, 2018 and December 31, 2017, we had approximately $4.7 million and $3.8 million in cash equivalents and $7.1 million and $4.5 million of restricted cash, respectively. Our cash equivalents and restricted cash consist of invested cash and cash in our operating accounts and are held in bank accounts at third party institutions. Restricted cash consists of funds used for property taxes, insurance, capital expenditures and leasing commission.</t>
  </si>
  <si>
    <t>Real Estate Held for Sale</t>
  </si>
  <si>
    <t xml:space="preserve">Real Estate Held for Sale. Real estate held for sale during the current period is classified as “real estate held for sale” for all prior periods presented in the accompanying condensed consolidated financial statements. Mortgage notes payable related to the real estate held for sale during the current period is classified as “mortgage notes payable related to real estate held for sale, net” for all prior periods presented in the accompanying condensed consolidated financial statements. </t>
  </si>
  <si>
    <t>Asset Impairments</t>
  </si>
  <si>
    <t xml:space="preserve">Asset Impairments. We review for impairment on a property by property basis. Impairment is recognized on properties held for use when the expected undiscounted cash flows for a property are less than its carrying amount at which time the property is written-down to fair value. The calculation of both discounted and undiscounted cash flows requires management to make estimates of future cash flows including revenues, operating expenses, required maintenance and development expenditures, market conditions, demand for space by tenants and rental rates over long periods. Since our properties typically have a long life, the assumptions used to estimate the future recoverability of book value requires significant management judgment. Actual results could be significantly different from the estimates. These estimates have a direct impact on net income because recording an impairment charge results in a negative adjustment to net income. The evaluation of anticipated cash flows is highly subjective and is based in part on assumptions regarding future occupancy, rental rates and capital requirements that could differ materially from actual results in future periods.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be recognized to reduce the property to fair value and such loss could be material. During the three and nine months ended September 30, 2018, management estimated that the fair market value of the Waterman Plaza property was below the carrying value and an impairment of approximately $533,000 was recorded. </t>
  </si>
  <si>
    <t>Fair Value Measurements</t>
  </si>
  <si>
    <t>Fair Value Measurements . Under GAAP, we are required to measure certain financial instruments at fair value on a recurring basis. In addition, we are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we utilize quoted market pric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us to make a significant adjustment to derive a fair value measurement. Additionally, in an inactive market, a market price quoted from an independent third party may rely more on models with inputs based on information available only to that independent third party. When we determine the market for a financial instrument owned by us to be illiquid or when market transactions for similar instruments do not appear orderly, we use several valuation sources (including internal valuations, discounted cash flow analysis and quoted market prices) and establish a fair value by assigning weights to the various valuation sources. Additionally, when determining the fair value of a liability in circumstances in which a quoted price in an active market for an identical liability is not available, we measure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During the three months ended September 30, 2018, the Company measured the fair value of the Waterman Plaza property on a nonrecurring basis using Level 3 input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t>
  </si>
  <si>
    <t>Reclassifications</t>
  </si>
  <si>
    <t>Reclassifications. Certain reclassifications have been made to the previously presented consolidated financial statements and condensed consolidated financial statements to conform to the current period presentation. These reclassifications had no effect on previously reported results of consolidated operations or equity.</t>
  </si>
  <si>
    <t>Subsequent Events</t>
  </si>
  <si>
    <t xml:space="preserve">Subsequent Events. We evaluate subsequent events up until the date the consolidated financial statements are issued. </t>
  </si>
  <si>
    <t>Recently Issued Accounting Pronouncements</t>
  </si>
  <si>
    <t xml:space="preserve">Recently Issued Accounting Pronouncements. In May 2014, the Financial Accounting Standards Board (“FASB”) issued Accounting Standards Update ("ASU") 2014-09, “Revenue From Contracts With Customers (ASC 606)," which outlines a comprehensive model for entities to use in accounting for revenue arising from contracts with customers. The standard states that “an entity recognizes revenue to depict the transfer of promised goods or services to customers in an amount that reflects the consideration to which the entity expects to be entitled in exchange for those goods or services.” While the standard specifically references contracts with customers, it may apply to certain other transactions such as the sale of real estate. The standard applies to the Company's recognition of gains on sale of real estate. The Company's adoption of the standard on January 1, 2018 did not have an impact on the pattern of revenue recognition for gains on sale of real estate. On November 17, 2016, the FASB issued ASU 2016-18, “Restricted Cash,” which requires that the statement of cash flows explain the change during a reporting period in the total of cash, cash equivalents, and amounts generally described as restricted cash and restricted cash equivalents. This standard states that transfers between cash, cash equivalents, and restricted cash are not part of the entity’s operating, investing, and financing activities. Therefore, restricted cash should be included with cash and cash equivalents when reconciling the beginning-of-period and end-of-period total amounts shown on the statement of cash flows. On January 1, 2018, the Company adopted the standard and retrospectively applied the guidance of the standard to the prior period presented, which resulted in a decrease of $417,000 in net cash provided by investing activities on its consolidated statements of cash flows for the nine months ended September 30, 2017. In February 2016, the FASB issued ASU 2016-02, which sets out principles for the recognition, measurement, presentation and disclosure of leases for both parties to a contract (i.e. lessees and lessors). The standard requires that lessors expense, on an as-incurred basis, certain initial direct costs that are not incremental in negotiating a lease. Under existing standards, certain of these costs are capitalizable and therefore this new standard may result in certain of these costs being expensed as incurred after adoption. Under the standard, lessees apply a dual approach, classifying leases as either finance or operating leases. A lessee is required to record a right-of-use asset and a lease liability for all leases with a term of greater than twelve months, regardless of their lease classification. The Company is a lessee on ground leases at certain properties, on certain office space leases and on certain other improvements and equipment. The standard will impact the accounting and disclosure requirements for these leases. The standard is effective for the Company under a modified retrospective approach beginning January 1, 2019. The Company is evaluating the impact of the adoption of this standard on its consolidated financial statements. On January 5, 2017, the FASB issued ASU 2017-01, “Business Combinations,” which clarifies the definition of a business. The objective of the standard is to add further guidance that assists entities in evaluating whether a transaction will be accounted for as an acquisition of an asset or a business. The guidance requires an entity to evaluate if substantially all of the fair value of the gross assets acquired is concentrated in a single identifiable asset or a group of similar identifiable assets. If so, the set of transferred assets and activities are not a business and should be treated as an asset acquisition. The guidance also requires a business to include at least one substantive process and narrows the definition of outputs. The primary difference between business combinations and asset acquisitions is the recognition of transaction costs, which are expensed as period costs for business combinations and capitalized for asset acquisitions. The Company's adoption of this standard on January 1, 2018 did not have a significant impact on its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which clarifies the scope of asset derecognition and adds further guidance for recognizing gains and losses from the transfer of nonfinancial assets in contracts with non-customers. The Company has concluded that property sales represent transactions with non-customers. Sales of property generally represent only one performance obligation and are recognized when an enforceable contract is in place, collectability is ensured and control is transferred to the buyer. The Company's adoption of this standard on January 1, 2018 did not have a significant impact on its consolidated financial statements. </t>
  </si>
  <si>
    <t>Real Estate Assets (Tables)</t>
  </si>
  <si>
    <t>Real Estate Properties Owned</t>
  </si>
  <si>
    <t>A summary of the properties owned by the Company as of September 30, 2018 is as follows:
Real estate
Date
assets, net
Property Name
Acquired
Location
(in thousands)
Garden Gateway Plaza
March 2007
Colorado Springs, Colorado
$
11,268
World Plaza
September 2007
San Bernardino, California
5,761
Executive Office Park
July 2008
Colorado Springs, Colorado
8,027
Waterman Plaza
August 2008
San Bernardino, California
5,000
Pacific Oaks Plaza
September 2008
Escondido, California
3,965
Morena Office Center
January 2009
San Diego, California
4,723
Genesis Plaza
August 2010
San Diego, California
8,506
Dakota Bank Buildings
May 2011
Fargo, North Dakota
9,258
Yucca Valley Retail Center
(1)
September 2011
Yucca Valley, California
6,612
Port of San Diego Complex
(1)
December 2011
San Diego, California
13,687
The Presidio
November 2012
Aurora, Colorado
6,427
Grand Pacific Center
March 2014
Bismarck, North Dakota
5,846
Union Terrace Building
August 2014
Lakewood, Colorado
8,095
Centennial Tech Center
December 2014
Colorado Springs, Colorado
13,027
Arapahoe Service Center
December 2014
Centennial, Colorado
10,380
Union Town Center
December 2014
Colorado Springs, Colorado
9,981
West Fargo Industrial
August 2015
Fargo, North Dakota
7,304
300 N.P.
August 2015
Fargo, North Dakota
3,569
Research Parkway
August 2015
Colorado Springs, Colorado
2,612
One Park Center
August 2015
Westminster, Colorado
8,538
Highland Court
August 2015
Centennial, Colorado
11,910
Shea Center II
December 2015
Highlands Ranch, Colorado
22,796
Presidio Property Trust, Inc properties
187,292
Model Home properties
2010-2018
AZ, CA, FL, IL, NC, NJ, PA, SC, TX, UT
50,075
Total real estate assets and lease intangibles, net
$
237,367
(1) Properties held for sale as of September 30, 2018.</t>
  </si>
  <si>
    <t>Geographic Locations of Real Estate Properties Owned</t>
  </si>
  <si>
    <t xml:space="preserve">The following tables show a list of properties owned by Presidio Property Trust, Inc. grouped by state location as of September 30, 2018:
State
No. of Properties
Aggregate Square Feet
Approximate % of Square Feet
Current Base Rent
Approximate % of Aggregate Annual Rent
California
7
420,927
24.9
%
$
5,256,291
24.5
%
Colorado
11
873,684
51.6
%
12,545,307
58.5
%
North Dakota
4
397,039
23.5
%
3,634,145
17.0
%
Total
22
1,691,650
100.0
%
$
21,435,743
100.0
% Model Home properties:
State
No. of Properties
Aggregate Square Feet
Approximate % of Square Feet
Current Base Annual Rent
Approximate of Aggregate % Annual Rent
Southwest
92
282,105
67.1
%
$
2,587,824
61.1
%
West
3
7,854
1.9
%
77,748
1.8
%
Southeast
41
99,502
23.7
%
1,152,624
27.2
%
Midwest
3
9,458
2.2
%
131,916
3.1
%
East
8
21,566
5.1
%
286,500
6.8
%
Total
147
420,485
100.0
%
$
4,236,612
100.0
% </t>
  </si>
  <si>
    <t>Lease Intangibles (Tables)</t>
  </si>
  <si>
    <t>Net Value of Other Intangible Assets</t>
  </si>
  <si>
    <t>The following table summarizes the net value of other intangible assets acquired and the accumulated amortization for each class of intangible asset:
September 30, 2018
December 31, 2017
Lease Intangibles
Accumulated Amortization
Lease Intangibles, net
Lease Intangibles
Accumulated Amortization
Lease Intangibles, net
In-place leases
$
5,592,418
$
(3,970,544
)
$
1,621,875
$
5,592,418
$
(3,531,441
)
$
2,060,977
Leasing costs
3,727,331
(2,408,170
)
1,319,161
3,727,332
(2,088,799
)
1,638,533
Above-market leases
684,542
(296,295
)
388,247
784,404
(347,218
)
437,186
$
10,004,291
$
(6,675,008
)
$
3,329,283
$
10,104,154
$
(5,967,458
)
$
4,136,696</t>
  </si>
  <si>
    <t>Amortization Expense for the Company Lease Intangible Assets</t>
  </si>
  <si>
    <t>Future aggregate approximate amortization expense for the Company's lease intangible assets is as follows:
Three months remaining in 2018
$
303,965
Years ending December 31:
2019
885,806
2020
696,573
2021
497,459
2022
369,255
Thereafter
576,225
Total
$
3,329,283</t>
  </si>
  <si>
    <t>Other Assets (Tables)</t>
  </si>
  <si>
    <t>Other assets consist of the following:
September 30,
December 31,
2018
2017
Deferred rent receivable
$
3,541,656
$
3,227,700
Raw land
900,000
900,000
Prepaid expenses, deposits and other
485,737
1,410,363
Accounts receivable, net
436,698
1,108,110
Other intangibles, net
314,057
374,733
Notes receivable
316,374
316,374
Total other assets
$
5,994,522
$
7,337,280</t>
  </si>
  <si>
    <t>Mortgage Notes Payable (Tables)</t>
  </si>
  <si>
    <t>Mortgage notes payable consisted of the following:
Principal as of
September 30,
December 31,
Loan
Interest
Mortgage note property
Notes
2018
2017
Type
Rate (1)
Maturity
Port of San Diego Complex
(5)
9,359,077
9,575,508
Fixed
4.75
%
3/5/2020
Garden Gateway Plaza
6,303,202
6,445,300
Fixed
5.00
%
4/5/2020
World Plaza
(6)
6,011,564
-
Variable
4.83
%
6/5/2020
West Fargo Industrial
4,311,440
4,365,449
Fixed
4.79
%
8/4/2020
Morena Office Center
2,102,058
2,156,479
Fixed
4.30
%
6/1/2021
Waterman Plaza
3,786,784
3,850,365
Fixed
4.25
%
4/29/2021
Pacific Oaks Plaza
1,429,346
1,466,351
Fixed
4.30
%
6/1/2021
300 N.P.
2,354,328
2,380,703
Fixed
4.95
%
6/11/2022
Highland Court
6,591,783
6,695,541
Fixed
3.82
%
8/28/2022
Dakota Center
10,347,159
10,492,904
Fixed
4.74
%
7/6/2024
Union Terrace Building
6,372,478
6,454,448
Fixed
4.50
%
9/5/2024
The Presidio
6,000,000
6,000,000
Fixed
4.54
%
12/1/2024
Centennial Tech Center
9,773,141
9,908,235
Fixed
4.43
%
1/5/2025
Research Parkway
1,872,419
1,909,012
Fixed
3.94
%
1/5/2025
Arapahoe Service Center
8,255,412
8,364,088
Fixed
4.34
%
1/5/2025
Union Town Center
8,440,000
8,440,000
Fixed
4.28
%
1/5/2025
Yucca Valley Retail Center
(5)
5,952,658
6,000,000
Fixed
4.30
%
4/11/2025
Executive Office Park
(2)
4,965,346
4,151,161
Fixed
5.80
%
7/1/2025
Genesis Plaza
6,500,000
6,500,000
Fixed
4.65
%
8/25/2025
One Park Centre
6,601,714
6,610,000
Fixed
4.77
%
9/5/2025
Shea Center II
17,727,500
17,727,500
Fixed
4.92
%
1/5/2026
Bismarck Office Building
(4)
3,979,105
4,057,752
Fixed
4.02
%
8/1/2037
Subtotal, Presidio Property Trust, Inc. Properties
139,036,514
133,550,796
4.58
%
Model Home mortgage notes
33,585,165
28,454,883
Fixed
(3)
2019-2021
Mortgage Notes Payable
$
172,621,679
$
162,005,679
Unamortized loan costs
(1,789,959
)
(1,682,942
)
Mortgage Notes Payable, net
$
170,831,720
$
160,322,737
(1) Interest rates as of September 30, 2018. (2) Interest rate is subject to reset on June 1, 2021 and June 1, 2024. (3) Each model home has a stand-alone mortgage note at interest rates ranging from 3.8% to 5.75% per annum (at September 30, 2018 (4) Interest rate is subject to reset on September 1, 2023 and on September 1, 2030. (5) Properties held for sale as of September 30, 2018. (6) Interest rate is Libor plus 2.75% or 5.75% as of September 30, 2018.</t>
  </si>
  <si>
    <t>Scheduled Principal Payments of Mortgage Notes Payable</t>
  </si>
  <si>
    <t>Scheduled principal payments of mortgage notes payable were as follows as of September 30, 2018
Presidio Property Trust, Inc.
Model Homes
Principal
Notes
Notes Payable
Payments
Three months remaining in 2018
$
537,754
$
314,997
$
852,751
Years ending December 31:
2019
2,307,005
12,265,710
$
14,572,715
2020
27,187,327
11,192,731
$
38,380,058
2021
14,518,280
9,811,727
$
24,330,007
2022
10,154,452
-
$
10,154,452
Thereafter
84,331,696
-
$
84,331,696
Total
$
139,036,514
$
33,585,165
$
172,621,679</t>
  </si>
  <si>
    <t>Segments (Tables)</t>
  </si>
  <si>
    <t>Net Operating Income by Segment</t>
  </si>
  <si>
    <t xml:space="preserve">The following tables reconcile the Company’s segment activity to its results of operations and financial position as of and for the three and nine months ended September 30, 2018 and 2017.
For the Three Months Ended September 30,
For the Nine Months Ended September 30,
2018
2017
2018
2017
Office/Industrial Properties:
Rental, fee and other income
$
6,118,429
$
5,924,773
$
18,333,962
$
18,703,971
Property and related expenses
(2,348,532
)
(2,413,777
)
(7,005,628
)
(6,928,015
)
Net operating income, as defined
3,769,896
3,510,996
11,328,334
11,775,956
Model Home Properties:
Rental, fee and other income
1,211,327
983,426
3,504,983
2,790,032
Property and related expenses
(44,704
)
(35,239
)
(132,055
)
(109,233
)
Net operating income, as defined
1,166,623
948,187
3,372,928
2,680,799
Retail Properties:
Rental, fee and other income
952,846
1,055,177
2,832,906
3,234,071
Property and related expenses
(325,058
)
(344,957
)
(892,746
)
(1,029,987
)
Net operating income, as defined
627,788
710,220
1,940,160
2,204,083
Reconciliation to net loss:
Total net operating income, as defined, for reportable segments
5,564,308
5,169,403
16,641,422
16,660,838
General and administrative expenses
(1,384,974
)
(1,322,631
)
(4,041,453
)
(3,960,202
)
Depreciation and amortization
(2,268,896
)
(2,399,307
)
(6,873,828
)
(7,346,640
)
Interest expense
(3,281,088
)
(3,191,152
)
(9,505,244
)
(9,818,767
)
Other expense
8,466
10,515
2,624
25,612
Deferred offering costs
-
-
(1,507,599
)
-
Income tax expense
(69,683
)
(53,566
)
(225,341
)
(154,189
)
Impairment of real estate assets
(532,951
)
-
(532,951
)
-
Gain on sale of real estate
366,032
210,372
795,521
2,237,423
Net loss
$
(1,598,787
)
$
(1,576,366
)
$
(5,246,847
)
$
(2,355,925
) </t>
  </si>
  <si>
    <t>Reconciliation of Assets by Segment to Total Assets</t>
  </si>
  <si>
    <t>September 30,
December 31,
Assets by Reportable Segment:
2018
2017
Office/Industrial Properties:
Land, buildings and improvements, net (1)
$
157,324,874
$
160,422,469
Total assets (2)
$
157,667,998
$
163,041,049
Model Home Properties:
Land, buildings and improvements, net (1)
$
50,075,254
$
43,245,832
Total assets (2)
$
50,284,837
$
44,782,943
Retail Properties:
Land, buildings and improvements, net (1)
$
30,499,383
$
30,865,644
Total assets (2)
$
31,365,922
$
32,534,890
Reconciliation to Total Assets:
Total assets for reportable segments
$
239,318,757
$
240,358,882
Other unallocated assets:
Cash equivalents and restricted cash
11,841,100
8,310,575
Other assets, net
8,471,501
5,827,408
Total Assets
$
259,631,357
$
254,496,865
(1) Includes lease intangibles and the land purchase option related to property acquisitions. (2) Includes land, buildings and improvements, current receivables, deferred rent receivables and deferred leasing costs and other related intangible assets, all shown on a net basis.</t>
  </si>
  <si>
    <t>Reconciliation of Capital Expenditures by Segment to Total Real Estate Investments</t>
  </si>
  <si>
    <t>Capital Expenditures by Reportable Segment
For the Nine Months Ended September 30,
2018
2017
Office/Industrial Properties:
Capital expenditures and tenant improvements
$
2,122,291
$
3,115,489
Model Home Properties:
Acquisition of operating properties
15,225,886
16,810,985
Retail Properties:
Capital expenditures and tenant improvements
19,260
41,497
Totals:
Acquisition of operating properties, net
15,225,886
16,810,985
Capital expenditures and tenant improvements
2,141,551
3,156,986
Total real estate investments
$
17,367,437
$
19,967,971</t>
  </si>
  <si>
    <t>Organization (Details)</t>
  </si>
  <si>
    <t>Sep. 30, 2018USD ($)ft²PropertyCounterparty_Investment</t>
  </si>
  <si>
    <t>Real Estate Properties [Line Items]</t>
  </si>
  <si>
    <t>Number of limited partnerships in which the company is sole General Partner | Counterparty_Investment</t>
  </si>
  <si>
    <t>Number of partnerships that purchase and lease back model homes from homebuilders in which the company is the general and limited partner | Counterparty_Investment</t>
  </si>
  <si>
    <t>Key Provisions of Operating or Partnership Agreement, Description</t>
  </si>
  <si>
    <t>The Company operates in the following partnerships during the periods covered by these condensed consolidated financial statements:
The Company is the sole General Partner in two limited partnerships (NetREIT Palm Self-Storage LP and NetREIT Casa Grande LP), all with ownership in real estate income producing properties. 
The Company is the general and limited partner in four limited partnerships that purchase Model Homes and lease them back to homebuilders (“Dubose Model Home Investors #202, LP”, “Dubose Model Homes Investors #203, LP”, “Dubose Model Homes Investors #204, LP” and “NetREIT Dubose Model Home REIT, LP”). The Company refers to these entities collectively, as the “Model Home Partnerships”.  
The Company has determined that the limited partnerships in which it owns less than 100%, should be included in the Company’s consolidated financial statements as the Company directs their activities and has control of such limited partnerships.</t>
  </si>
  <si>
    <t>Income Tax Examination Description</t>
  </si>
  <si>
    <t>We have elected to be taxed as a REIT under Sections 856 through 860 of the Internal Revenue Code (“Code”), for federal income tax purposes.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t>
  </si>
  <si>
    <t>Percentage of distributed taxable income to qualify as REIT</t>
  </si>
  <si>
    <t>90.00%</t>
  </si>
  <si>
    <t>Uncertain tax position requiring recognition | $</t>
  </si>
  <si>
    <t>Model Home Properties [Member]</t>
  </si>
  <si>
    <t>Number of properties | Property</t>
  </si>
  <si>
    <t>Area of Real Estate Property | ft²</t>
  </si>
  <si>
    <t>Office, Industrial Properties And Medical Building [Member]</t>
  </si>
  <si>
    <t>Retail Properties [Member]</t>
  </si>
  <si>
    <t>Significant Accounting Policies (Details) - USD ($)</t>
  </si>
  <si>
    <t>Significant Account Policies [Line Items]</t>
  </si>
  <si>
    <t>Cash equivalents</t>
  </si>
  <si>
    <t>Restricted cash</t>
  </si>
  <si>
    <t>Asset impairment charge</t>
  </si>
  <si>
    <t>Decrease in net cash provided by investing activities due to adoption of standard</t>
  </si>
  <si>
    <t>ASU 2016-18 [Member]</t>
  </si>
  <si>
    <t>Waterman Plaza [Member]</t>
  </si>
  <si>
    <t>Recent Real Estate Transactions (Disposals of Properties) (Details)</t>
  </si>
  <si>
    <t>Apr. 07, 2017USD ($)</t>
  </si>
  <si>
    <t>Mar. 31, 2017USD ($)</t>
  </si>
  <si>
    <t>Feb. 27, 2017USD ($)</t>
  </si>
  <si>
    <t>Sep. 30, 2018USD ($)Property</t>
  </si>
  <si>
    <t>Sep. 30, 2017USD ($)Property</t>
  </si>
  <si>
    <t>Dec. 31, 2017USD ($)</t>
  </si>
  <si>
    <t>Mortgage notes issued for property acquired</t>
  </si>
  <si>
    <t>Residential Properties [Member] | Thirty-Nine Dubose Model Homes [Member]</t>
  </si>
  <si>
    <t>Purchase price of property acquired</t>
  </si>
  <si>
    <t>Cash payment for the properties acquired</t>
  </si>
  <si>
    <t>Residential Properties [Member] | Twenty-Four Dubose Model Homes [Member]</t>
  </si>
  <si>
    <t>Proceeds from sale of property</t>
  </si>
  <si>
    <t>Gain (loss) on sale of property</t>
  </si>
  <si>
    <t>Residential Properties [Member] | Forty-Five Dubose Model Homes [Member]</t>
  </si>
  <si>
    <t>Residential Properties [Member] | Rangewood Medical Office Building [Member]</t>
  </si>
  <si>
    <t>Residential Properties [Member] | Regatta Square Retail Center [Member]</t>
  </si>
  <si>
    <t>Residential Properties [Member] | Shoreline Medical Building [Member]</t>
  </si>
  <si>
    <t>Residential Properties [Member] | Fourteen Dubose Model Homes [Member]</t>
  </si>
  <si>
    <t>Real Estate Assets (Summary of Properties Owned) (Details) $ in Thousands</t>
  </si>
  <si>
    <t>Sep. 30, 2018USD ($)</t>
  </si>
  <si>
    <t>Real Estate And Accumulated Depreciation [Line Items]</t>
  </si>
  <si>
    <t>Real Estate Assets Owned</t>
  </si>
  <si>
    <t>Garden Gateway Plaza [Member]</t>
  </si>
  <si>
    <t>Date acquired</t>
  </si>
  <si>
    <t>Mar. 1,
		2007</t>
  </si>
  <si>
    <t>Location</t>
  </si>
  <si>
    <t>Colorado Springs, Colorado</t>
  </si>
  <si>
    <t>World Plaza [Member]</t>
  </si>
  <si>
    <t>Sep. 1,
		2007</t>
  </si>
  <si>
    <t>San Bernardino, California</t>
  </si>
  <si>
    <t>Executive Office Park [Member]</t>
  </si>
  <si>
    <t>Jul. 1,
		2008</t>
  </si>
  <si>
    <t>Aug. 1,
		2008</t>
  </si>
  <si>
    <t>Pacific Oaks Plaza [Member]</t>
  </si>
  <si>
    <t>Sep. 1,
		2008</t>
  </si>
  <si>
    <t>Escondido, California</t>
  </si>
  <si>
    <t>Morena Office Center [Member]</t>
  </si>
  <si>
    <t>Jan. 1,
		2009</t>
  </si>
  <si>
    <t>San Diego, California</t>
  </si>
  <si>
    <t>Genesis Plaza [Member]</t>
  </si>
  <si>
    <t>Aug. 1,
		2010</t>
  </si>
  <si>
    <t>Dakota Bank Buildings [Member]</t>
  </si>
  <si>
    <t>May 1,
		2011</t>
  </si>
  <si>
    <t>Fargo, North Dakota</t>
  </si>
  <si>
    <t>Yucca Valley Retail Center [Member]</t>
  </si>
  <si>
    <t>Sep. 1,
		2011</t>
  </si>
  <si>
    <t>[1]</t>
  </si>
  <si>
    <t>Yucca Valley, California</t>
  </si>
  <si>
    <t>Port of San Diego Complex [Member]</t>
  </si>
  <si>
    <t>Dec. 1,
		2011</t>
  </si>
  <si>
    <t>The Presidio [Member]</t>
  </si>
  <si>
    <t>Nov. 1,
		2012</t>
  </si>
  <si>
    <t>Aurora, Colorado</t>
  </si>
  <si>
    <t>Grand Pacific Center [Member]</t>
  </si>
  <si>
    <t>Mar. 1,
		2014</t>
  </si>
  <si>
    <t>Bismarck, North Dakota</t>
  </si>
  <si>
    <t>Union Terrace Building [Member]</t>
  </si>
  <si>
    <t>Aug. 1,
		2014</t>
  </si>
  <si>
    <t>Lakewood, Colorado</t>
  </si>
  <si>
    <t>Centennial Tech Center [Member]</t>
  </si>
  <si>
    <t>Dec. 1,
		2014</t>
  </si>
  <si>
    <t>Arapahoe Service Center [Member]</t>
  </si>
  <si>
    <t>Centennial, Colorado</t>
  </si>
  <si>
    <t>Union Town Center [Member]</t>
  </si>
  <si>
    <t>One Park Centre [Member]</t>
  </si>
  <si>
    <t>Aug. 1,
		2015</t>
  </si>
  <si>
    <t>Westminster, Colorado</t>
  </si>
  <si>
    <t>West Fargo Industrial [Member]</t>
  </si>
  <si>
    <t>300 N.P. [Member]</t>
  </si>
  <si>
    <t>Research Parkway [Member]</t>
  </si>
  <si>
    <t>Presidio Property Trust, Inc Properties [Member]</t>
  </si>
  <si>
    <t>Highland Court [Member]</t>
  </si>
  <si>
    <t>Shea Center II [Member]</t>
  </si>
  <si>
    <t>Dec. 1,
		2015</t>
  </si>
  <si>
    <t>Highlands Ranch, Colorado</t>
  </si>
  <si>
    <t>Model Home Properties [Member] | Minimum [Member]</t>
  </si>
  <si>
    <t>Jan. 1,
		2010</t>
  </si>
  <si>
    <t>Model Home Properties [Member] | Maximum [Member]</t>
  </si>
  <si>
    <t>Jan. 1,
		2018</t>
  </si>
  <si>
    <t>Properties held for sale as of September 30, 2018.</t>
  </si>
  <si>
    <t>Real Estate Assets (Geographic Locations of Real Estate Properties Owned) (Details)</t>
  </si>
  <si>
    <t>Sep. 30, 2018USD ($)ft²Property</t>
  </si>
  <si>
    <t>NetREIT, Inc. Properties [Member]</t>
  </si>
  <si>
    <t>Aggregate Square Feet | ft²</t>
  </si>
  <si>
    <t>Approximate % of Square Feet</t>
  </si>
  <si>
    <t>100.00%</t>
  </si>
  <si>
    <t>Current Base Annual Rent | $</t>
  </si>
  <si>
    <t>Approximate of Aggregate % Annual Rent</t>
  </si>
  <si>
    <t>NetREIT, Inc. Properties [Member] | California [Member]</t>
  </si>
  <si>
    <t>24.90%</t>
  </si>
  <si>
    <t>24.50%</t>
  </si>
  <si>
    <t>NetREIT, Inc. Properties [Member] | Colorado [Member]</t>
  </si>
  <si>
    <t>51.60%</t>
  </si>
  <si>
    <t>58.50%</t>
  </si>
  <si>
    <t>NetREIT, Inc. Properties [Member] | North Dakota [Member]</t>
  </si>
  <si>
    <t>23.50%</t>
  </si>
  <si>
    <t>17.00%</t>
  </si>
  <si>
    <t>Model Home Properties [Member] | Southwest [Member]</t>
  </si>
  <si>
    <t>67.10%</t>
  </si>
  <si>
    <t>61.10%</t>
  </si>
  <si>
    <t>Model Home Properties [Member] | West [Member]</t>
  </si>
  <si>
    <t>1.90%</t>
  </si>
  <si>
    <t>1.80%</t>
  </si>
  <si>
    <t>Model Home Properties [Member] | Southeast [Member]</t>
  </si>
  <si>
    <t>23.70%</t>
  </si>
  <si>
    <t>27.20%</t>
  </si>
  <si>
    <t>Model Home Properties [Member] | Midwest [Member]</t>
  </si>
  <si>
    <t>2.20%</t>
  </si>
  <si>
    <t>3.10%</t>
  </si>
  <si>
    <t>Model Home Properties [Member] | East [Member]</t>
  </si>
  <si>
    <t>5.10%</t>
  </si>
  <si>
    <t>6.80%</t>
  </si>
  <si>
    <t>Lease Intangibles (Net Value of Other Intangible Assets and Amortization by Class) (Details) - USD ($)</t>
  </si>
  <si>
    <t>Finite Lived Intangible Assets [Line Items]</t>
  </si>
  <si>
    <t>Accumulated amortization</t>
  </si>
  <si>
    <t>Lease intangibles, net</t>
  </si>
  <si>
    <t>Leases, Acquired-in-Place [Member]</t>
  </si>
  <si>
    <t>Leasing Cost [Member]</t>
  </si>
  <si>
    <t>Above Market Leases [Member]</t>
  </si>
  <si>
    <t>Lease Intangibles - Additional Information (Details) - USD ($)</t>
  </si>
  <si>
    <t>Weighted average [Member]</t>
  </si>
  <si>
    <t>Finite-lived intangible assets, remaining amortization period</t>
  </si>
  <si>
    <t>2 years 10 months 24 days</t>
  </si>
  <si>
    <t>Real Estate Assets Held for Sale [Member]</t>
  </si>
  <si>
    <t>Lease Intangibles (Amortization Expense for the Company Lease Intangible Assets) (Details) - USD ($)</t>
  </si>
  <si>
    <t>Three months remaining in 2018</t>
  </si>
  <si>
    <t>Thereafter</t>
  </si>
  <si>
    <t>Other Assets (Details) - USD ($)</t>
  </si>
  <si>
    <t>Other Assets [Line Items]</t>
  </si>
  <si>
    <t>Raw land</t>
  </si>
  <si>
    <t>Other intangibles, net</t>
  </si>
  <si>
    <t>Total other assets</t>
  </si>
  <si>
    <t>Other Assets [Member]</t>
  </si>
  <si>
    <t>Deferred rent receivable</t>
  </si>
  <si>
    <t>Prepaid expenses, deposits and other</t>
  </si>
  <si>
    <t>Accounts receivable, net</t>
  </si>
  <si>
    <t>Notes receivable</t>
  </si>
  <si>
    <t>Other Assets - Additional Information (Details) - USD ($)</t>
  </si>
  <si>
    <t>Offering costs</t>
  </si>
  <si>
    <t>Deferred Offering Costs</t>
  </si>
  <si>
    <t>Mortgage Notes Payable (Details) - USD ($)</t>
  </si>
  <si>
    <t>Debt Instrument [Line Items]</t>
  </si>
  <si>
    <t>Mortgage notes payable</t>
  </si>
  <si>
    <t>Unamortized loan costs</t>
  </si>
  <si>
    <t>Fixed interest rate on mortgage (in hundredths)</t>
  </si>
  <si>
    <t>[1],[2]</t>
  </si>
  <si>
    <t>4.75%</t>
  </si>
  <si>
    <t>Maturity date</t>
  </si>
  <si>
    <t>Mar. 5,
		2020</t>
  </si>
  <si>
    <t>[2]</t>
  </si>
  <si>
    <t>5.00%</t>
  </si>
  <si>
    <t>Apr. 5,
		2020</t>
  </si>
  <si>
    <t>[3]</t>
  </si>
  <si>
    <t>Jun. 5,
		2020</t>
  </si>
  <si>
    <t>Variable interest rate on mortgage (in hundredths)</t>
  </si>
  <si>
    <t>[2],[3]</t>
  </si>
  <si>
    <t>4.83%</t>
  </si>
  <si>
    <t>4.79%</t>
  </si>
  <si>
    <t>Aug. 4,
		2020</t>
  </si>
  <si>
    <t>4.30%</t>
  </si>
  <si>
    <t>Jun. 1,
		2021</t>
  </si>
  <si>
    <t>4.25%</t>
  </si>
  <si>
    <t>Apr. 29,
		2021</t>
  </si>
  <si>
    <t>4.95%</t>
  </si>
  <si>
    <t>Jun. 11,
		2022</t>
  </si>
  <si>
    <t>Dakota Center [Member]</t>
  </si>
  <si>
    <t>4.74%</t>
  </si>
  <si>
    <t>Jul. 6,
		2024</t>
  </si>
  <si>
    <t>3.82%</t>
  </si>
  <si>
    <t>Aug. 28,
		2022</t>
  </si>
  <si>
    <t>4.50%</t>
  </si>
  <si>
    <t>Sep. 5,
		2024</t>
  </si>
  <si>
    <t>4.54%</t>
  </si>
  <si>
    <t>Dec. 1,
		2024</t>
  </si>
  <si>
    <t>4.43%</t>
  </si>
  <si>
    <t>Jan. 5,
		2025</t>
  </si>
  <si>
    <t>3.94%</t>
  </si>
  <si>
    <t>4.34%</t>
  </si>
  <si>
    <t>4.28%</t>
  </si>
  <si>
    <t>Apr. 11,
		2025</t>
  </si>
  <si>
    <t>[4]</t>
  </si>
  <si>
    <t>[2],[4]</t>
  </si>
  <si>
    <t>5.80%</t>
  </si>
  <si>
    <t>Jul. 1,
		2025</t>
  </si>
  <si>
    <t>4.65%</t>
  </si>
  <si>
    <t>Aug. 25,
		2025</t>
  </si>
  <si>
    <t>4.77%</t>
  </si>
  <si>
    <t>Sep. 5,
		2025</t>
  </si>
  <si>
    <t>4.92%</t>
  </si>
  <si>
    <t>Jan. 5,
		2026</t>
  </si>
  <si>
    <t>Bismarck Office Building [Member]</t>
  </si>
  <si>
    <t>[5]</t>
  </si>
  <si>
    <t>[2],[5]</t>
  </si>
  <si>
    <t>4.02%</t>
  </si>
  <si>
    <t>Aug. 1,
		2037</t>
  </si>
  <si>
    <t>4.58%</t>
  </si>
  <si>
    <t>3.80%</t>
  </si>
  <si>
    <t>Jan. 1,
		2019</t>
  </si>
  <si>
    <t>5.75%</t>
  </si>
  <si>
    <t>Jan. 1,
		2021</t>
  </si>
  <si>
    <t>Interest rates as of September 30, 2018.</t>
  </si>
  <si>
    <t>Interest rate is Libor plus 2.75% or 5.75% as of September 30, 2018.</t>
  </si>
  <si>
    <t>Interest rate is subject to reset on June 1, 2021 and June 1, 2024</t>
  </si>
  <si>
    <t>Interest rate is subject to reset on September 1, 2023 and on September 1, 2030.</t>
  </si>
  <si>
    <t>Mortgage Notes Payable (Parenthetical) (Details)</t>
  </si>
  <si>
    <t>Debt Instrument, Interest Rate Terms</t>
  </si>
  <si>
    <t>Fixed interest rate on mortgage (in hundredth)</t>
  </si>
  <si>
    <t>Effective interest rate on mortgage (in hundredth)</t>
  </si>
  <si>
    <t>Debt instrument, variable interest rate basis</t>
  </si>
  <si>
    <t>Libor</t>
  </si>
  <si>
    <t>World Plaza [Member] | Libor [Member]</t>
  </si>
  <si>
    <t>Variable interest rate on mortgage (in hundredth)</t>
  </si>
  <si>
    <t>2.75%</t>
  </si>
  <si>
    <t>Mortgage Notes Payable (Scheduled Principal Payments of Mortgage Notes Payable) (Details)</t>
  </si>
  <si>
    <t>Presidio Property Trust, Inc. [Member]</t>
  </si>
  <si>
    <t>Model Home [Member]</t>
  </si>
  <si>
    <t>Series B Mandatorily Redeemable Preferred Stock (Details) - USD ($)</t>
  </si>
  <si>
    <t>1 Months Ended</t>
  </si>
  <si>
    <t>12 Months Ended</t>
  </si>
  <si>
    <t>Jul. 31, 2018</t>
  </si>
  <si>
    <t>May 31, 2017</t>
  </si>
  <si>
    <t>Mar. 31, 2017</t>
  </si>
  <si>
    <t>Financial Instruments Subject to Mandatory Redemption by Settlement Terms [Line Items]</t>
  </si>
  <si>
    <t>Interest expense</t>
  </si>
  <si>
    <t>Preferred stock extend redemption date</t>
  </si>
  <si>
    <t>Aug. 1,
		2018</t>
  </si>
  <si>
    <t>Preferred stock redemption extension fee paid</t>
  </si>
  <si>
    <t>Preferred stock redemption extension additional fee paid</t>
  </si>
  <si>
    <t>Liquidation preference per share (in dollars per share)</t>
  </si>
  <si>
    <t>Financial Instruments Subject to Mandatory Redemption, Return On Funds Invested</t>
  </si>
  <si>
    <t>14.00%</t>
  </si>
  <si>
    <t>Deferred financing costs</t>
  </si>
  <si>
    <t>Total unamortized deferred costs</t>
  </si>
  <si>
    <t>Number of shares redeemed</t>
  </si>
  <si>
    <t>Number of shares redeemed, value</t>
  </si>
  <si>
    <t>Stockholders' Equity (Common and Preferred Stock) (Details)</t>
  </si>
  <si>
    <t>Sep. 30, 2018Vote$ / sharesshares</t>
  </si>
  <si>
    <t>Dec. 31, 2017$ / sharesshares</t>
  </si>
  <si>
    <t>Dec. 31, 2011$ / sharesshares</t>
  </si>
  <si>
    <t>Private Placement [Member]</t>
  </si>
  <si>
    <t>Common Stock [Abstract]</t>
  </si>
  <si>
    <t>Sale of Stock, Price Per Share | $ / shares</t>
  </si>
  <si>
    <t>Preferred Stock [Member]</t>
  </si>
  <si>
    <t>Preferred Stock [Abstract]</t>
  </si>
  <si>
    <t>Preferred shares authorized (in shares)</t>
  </si>
  <si>
    <t>Preferred shares issued (in shares)</t>
  </si>
  <si>
    <t>Par value (in dollars per share) | $ / shares</t>
  </si>
  <si>
    <t>Number of votes holder is entitled to | Vote</t>
  </si>
  <si>
    <t>Maximum individual common stock ownership (in hundredths)</t>
  </si>
  <si>
    <t>9.80%</t>
  </si>
  <si>
    <t>Common Class B [Member]</t>
  </si>
  <si>
    <t>Stockholders' Equity (Dividends) (Details) - USD ($)</t>
  </si>
  <si>
    <t>Jan. 23, 2012</t>
  </si>
  <si>
    <t>Cash Dividends [Abstract]</t>
  </si>
  <si>
    <t>Payments of dividends</t>
  </si>
  <si>
    <t>Dividends declared</t>
  </si>
  <si>
    <t>Cash dividends paid, net of reinvested stock dividends</t>
  </si>
  <si>
    <t>Annualized dividend rate (in dollars per share)</t>
  </si>
  <si>
    <t>Dividend Reinvestment Plan [Abstract]</t>
  </si>
  <si>
    <t>Registered shares of common stock pursuant to Plan (in shares)</t>
  </si>
  <si>
    <t>Percentage of purchase price per share (in hundredths)</t>
  </si>
  <si>
    <t>95.00%</t>
  </si>
  <si>
    <t>Former sales price per share (in dollars per share)</t>
  </si>
  <si>
    <t>Payment of sales commission or dealer manager fee</t>
  </si>
  <si>
    <t>Notice period for amendments to Plan</t>
  </si>
  <si>
    <t>30 days</t>
  </si>
  <si>
    <t>Common stock issued under Plan</t>
  </si>
  <si>
    <t>Common stock issued under Plan (in shares)</t>
  </si>
  <si>
    <t>Stock issued during period, shares Plan</t>
  </si>
  <si>
    <t>Related Party Transaction (Narrative) (Details) - USD ($)</t>
  </si>
  <si>
    <t>Pacific Oaks Plaza [Member] | Chairman and Chief Executive Officer [Member]</t>
  </si>
  <si>
    <t>Related Party Transaction [Line Items]</t>
  </si>
  <si>
    <t>Rent revenue from an entity 100% owned by the Company's Chairman and Chief Executive Officer</t>
  </si>
  <si>
    <t>Segments (Net Operating Income by Segment) (Details) - USD ($)</t>
  </si>
  <si>
    <t>Net Operating Income [Abstract]</t>
  </si>
  <si>
    <t>Rental, fee and other income</t>
  </si>
  <si>
    <t>Property and related expenses</t>
  </si>
  <si>
    <t>Net operating income, as defined</t>
  </si>
  <si>
    <t>General and administrative expenses</t>
  </si>
  <si>
    <t>Other expense</t>
  </si>
  <si>
    <t>Gain on sale of real estate</t>
  </si>
  <si>
    <t>Office/Industrial Properties [Member]</t>
  </si>
  <si>
    <t>Retail/Mixed Use Properties [Member]</t>
  </si>
  <si>
    <t>Segments (Assets) (Details) - USD ($)</t>
  </si>
  <si>
    <t>Dec. 31, 2016</t>
  </si>
  <si>
    <t>Segment Reporting Asset Reconciling Item [Line Items]</t>
  </si>
  <si>
    <t>Land, buildings and improvements, net</t>
  </si>
  <si>
    <t>Significant Reconciling Items [Member]</t>
  </si>
  <si>
    <t>Office/Industrial Properties [Member] | Operating Segments [Member]</t>
  </si>
  <si>
    <t>Model Home Properties [Member] | Operating Segments [Member]</t>
  </si>
  <si>
    <t>Retail/Mixed Use Properties [Member] | Operating Segments [Member]</t>
  </si>
  <si>
    <t>Includes lease intangibles and the land purchase option related to property acquisitions.</t>
  </si>
  <si>
    <t>Includes land, buildings and improvements, current receivables, deferred rent receivables and deferred leasing costs and other      related intangible assets, all shown on a net basis.</t>
  </si>
  <si>
    <t>Segments (Capital Expenditures) (Details) - USD ($)</t>
  </si>
  <si>
    <t>Reconciliation of Other Significant Reconciling Items from Segments to Consolidated [Abstract]</t>
  </si>
  <si>
    <t>Acquisition of operating properties</t>
  </si>
  <si>
    <t>Capital expenditures and tenant improvements</t>
  </si>
  <si>
    <t>Total real estate invest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06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7667857</v>
      </c>
    </row>
    <row r="12" spans="1:3">
      <c r="A12" s="4" t="s">
        <v>19</v>
      </c>
      <c r="B12" s="6" t="s">
        <v>20</v>
      </c>
    </row>
    <row r="13" spans="1:3">
      <c r="A13" s="4" t="s">
        <v>21</v>
      </c>
      <c r="B13" s="5" t="n">
        <v>2018</v>
      </c>
    </row>
    <row r="14" spans="1:3">
      <c r="A14" s="4" t="s">
        <v>22</v>
      </c>
      <c r="B14" s="4" t="s">
        <v>23</v>
      </c>
    </row>
    <row r="15" spans="1:3">
      <c r="A15" s="4" t="s">
        <v>24</v>
      </c>
      <c r="B15" s="4" t="s">
        <v>15</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54</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6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v>
      </c>
      <c r="B1" s="2" t="s">
        <v>2</v>
      </c>
      <c r="C1" s="2" t="s">
        <v>28</v>
      </c>
    </row>
    <row r="2" spans="1:3">
      <c r="A2" s="3" t="s">
        <v>29</v>
      </c>
    </row>
    <row r="3" spans="1:3">
      <c r="A3" s="4" t="s">
        <v>30</v>
      </c>
      <c r="B3" s="7" t="n">
        <v>39084687</v>
      </c>
      <c r="C3" s="7" t="n">
        <v>37766357</v>
      </c>
    </row>
    <row r="4" spans="1:3">
      <c r="A4" s="4" t="s">
        <v>31</v>
      </c>
      <c r="B4" s="5" t="n">
        <v>189036379</v>
      </c>
      <c r="C4" s="5" t="n">
        <v>183071686</v>
      </c>
    </row>
    <row r="5" spans="1:3">
      <c r="A5" s="4" t="s">
        <v>32</v>
      </c>
      <c r="B5" s="5" t="n">
        <v>22843881</v>
      </c>
      <c r="C5" s="5" t="n">
        <v>21348989</v>
      </c>
    </row>
    <row r="6" spans="1:3">
      <c r="A6" s="4" t="s">
        <v>33</v>
      </c>
      <c r="B6" s="5" t="n">
        <v>8996931</v>
      </c>
      <c r="C6" s="5" t="n">
        <v>9096793</v>
      </c>
    </row>
    <row r="7" spans="1:3">
      <c r="A7" s="4" t="s">
        <v>34</v>
      </c>
      <c r="B7" s="5" t="n">
        <v>259961879</v>
      </c>
      <c r="C7" s="5" t="n">
        <v>251283825</v>
      </c>
    </row>
    <row r="8" spans="1:3">
      <c r="A8" s="4" t="s">
        <v>35</v>
      </c>
      <c r="B8" s="5" t="n">
        <v>-42894476</v>
      </c>
      <c r="C8" s="5" t="n">
        <v>-37143881</v>
      </c>
    </row>
    <row r="9" spans="1:3">
      <c r="A9" s="4" t="s">
        <v>36</v>
      </c>
      <c r="B9" s="5" t="n">
        <v>217067403</v>
      </c>
      <c r="C9" s="5" t="n">
        <v>214139943</v>
      </c>
    </row>
    <row r="10" spans="1:3">
      <c r="A10" s="4" t="s">
        <v>37</v>
      </c>
      <c r="B10" s="5" t="n">
        <v>20299157</v>
      </c>
      <c r="C10" s="5" t="n">
        <v>20394001</v>
      </c>
    </row>
    <row r="11" spans="1:3">
      <c r="A11" s="4" t="s">
        <v>38</v>
      </c>
      <c r="B11" s="5" t="n">
        <v>237366560</v>
      </c>
      <c r="C11" s="5" t="n">
        <v>234533944</v>
      </c>
    </row>
    <row r="12" spans="1:3">
      <c r="A12" s="4" t="s">
        <v>39</v>
      </c>
      <c r="B12" s="5" t="n">
        <v>11841100</v>
      </c>
      <c r="C12" s="5" t="n">
        <v>8310575</v>
      </c>
    </row>
    <row r="13" spans="1:3">
      <c r="A13" s="4" t="s">
        <v>40</v>
      </c>
      <c r="B13" s="5" t="n">
        <v>2006175</v>
      </c>
      <c r="C13" s="5" t="n">
        <v>1892066</v>
      </c>
    </row>
    <row r="14" spans="1:3">
      <c r="A14" s="4" t="s">
        <v>41</v>
      </c>
      <c r="B14" s="5" t="n">
        <v>2423000</v>
      </c>
      <c r="C14" s="5" t="n">
        <v>2423000</v>
      </c>
    </row>
    <row r="15" spans="1:3">
      <c r="A15" s="4" t="s">
        <v>42</v>
      </c>
      <c r="B15" s="5" t="n">
        <v>5994522</v>
      </c>
      <c r="C15" s="5" t="n">
        <v>7337280</v>
      </c>
    </row>
    <row r="16" spans="1:3">
      <c r="A16" s="4" t="s">
        <v>43</v>
      </c>
      <c r="B16" s="5" t="n">
        <v>259631357</v>
      </c>
      <c r="C16" s="5" t="n">
        <v>254496865</v>
      </c>
    </row>
    <row r="17" spans="1:3">
      <c r="A17" s="3" t="s">
        <v>44</v>
      </c>
    </row>
    <row r="18" spans="1:3">
      <c r="A18" s="4" t="s">
        <v>45</v>
      </c>
      <c r="B18" s="5" t="n">
        <v>155638288</v>
      </c>
      <c r="C18" s="5" t="n">
        <v>144893113</v>
      </c>
    </row>
    <row r="19" spans="1:3">
      <c r="A19" s="4" t="s">
        <v>46</v>
      </c>
      <c r="B19" s="5" t="n">
        <v>15193432</v>
      </c>
      <c r="C19" s="5" t="n">
        <v>15429624</v>
      </c>
    </row>
    <row r="20" spans="1:3">
      <c r="A20" s="4" t="s">
        <v>45</v>
      </c>
      <c r="B20" s="5" t="n">
        <v>170831720</v>
      </c>
      <c r="C20" s="5" t="n">
        <v>160322737</v>
      </c>
    </row>
    <row r="21" spans="1:3">
      <c r="A21" s="4" t="s">
        <v>47</v>
      </c>
      <c r="B21" s="5" t="n">
        <v>7530999</v>
      </c>
      <c r="C21" s="5" t="n">
        <v>7142720</v>
      </c>
    </row>
    <row r="22" spans="1:3">
      <c r="A22" s="4" t="s">
        <v>48</v>
      </c>
      <c r="B22" s="5" t="n">
        <v>2455397</v>
      </c>
      <c r="C22" s="5" t="n">
        <v>3013993</v>
      </c>
    </row>
    <row r="23" spans="1:3">
      <c r="A23" s="4" t="s">
        <v>49</v>
      </c>
      <c r="B23" s="5" t="n">
        <v>1218148</v>
      </c>
      <c r="C23" s="5" t="n">
        <v>1390372</v>
      </c>
    </row>
    <row r="24" spans="1:3">
      <c r="A24" s="4" t="s">
        <v>50</v>
      </c>
      <c r="B24" s="5" t="n">
        <v>212631611</v>
      </c>
      <c r="C24" s="5" t="n">
        <v>202454697</v>
      </c>
    </row>
    <row r="25" spans="1:3">
      <c r="A25" s="4" t="s">
        <v>51</v>
      </c>
      <c r="B25" s="4" t="s">
        <v>52</v>
      </c>
      <c r="C25" s="4" t="s">
        <v>52</v>
      </c>
    </row>
    <row r="26" spans="1:3">
      <c r="A26" s="3" t="s">
        <v>53</v>
      </c>
    </row>
    <row r="27" spans="1:3">
      <c r="A27" s="4" t="s">
        <v>54</v>
      </c>
      <c r="B27" s="5" t="n">
        <v>151121902</v>
      </c>
      <c r="C27" s="5" t="n">
        <v>151121902</v>
      </c>
    </row>
    <row r="28" spans="1:3">
      <c r="A28" s="4" t="s">
        <v>55</v>
      </c>
      <c r="B28" s="5" t="n">
        <v>-119751640</v>
      </c>
      <c r="C28" s="5" t="n">
        <v>-113652763</v>
      </c>
    </row>
    <row r="29" spans="1:3">
      <c r="A29" s="4" t="s">
        <v>56</v>
      </c>
      <c r="B29" s="5" t="n">
        <v>31546942</v>
      </c>
      <c r="C29" s="5" t="n">
        <v>37645819</v>
      </c>
    </row>
    <row r="30" spans="1:3">
      <c r="A30" s="4" t="s">
        <v>57</v>
      </c>
      <c r="B30" s="5" t="n">
        <v>15452804</v>
      </c>
      <c r="C30" s="5" t="n">
        <v>14396349</v>
      </c>
    </row>
    <row r="31" spans="1:3">
      <c r="A31" s="4" t="s">
        <v>58</v>
      </c>
      <c r="B31" s="5" t="n">
        <v>46999746</v>
      </c>
      <c r="C31" s="5" t="n">
        <v>52042168</v>
      </c>
    </row>
    <row r="32" spans="1:3">
      <c r="A32" s="4" t="s">
        <v>59</v>
      </c>
      <c r="B32" s="5" t="n">
        <v>259631357</v>
      </c>
      <c r="C32" s="5" t="n">
        <v>254496865</v>
      </c>
    </row>
    <row r="33" spans="1:3">
      <c r="A33" s="4" t="s">
        <v>60</v>
      </c>
    </row>
    <row r="34" spans="1:3">
      <c r="A34" s="3" t="s">
        <v>44</v>
      </c>
    </row>
    <row r="35" spans="1:3">
      <c r="A35" s="4" t="s">
        <v>61</v>
      </c>
      <c r="B35" s="5" t="n">
        <v>30595347</v>
      </c>
      <c r="C35" s="5" t="n">
        <v>30584875</v>
      </c>
    </row>
    <row r="36" spans="1:3">
      <c r="A36" s="4" t="s">
        <v>62</v>
      </c>
    </row>
    <row r="37" spans="1:3">
      <c r="A37" s="3" t="s">
        <v>53</v>
      </c>
    </row>
    <row r="38" spans="1:3">
      <c r="A38" s="4" t="s">
        <v>63</v>
      </c>
      <c r="B38" s="7" t="n">
        <v>176680</v>
      </c>
      <c r="C38" s="7" t="n">
        <v>1766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16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166</v>
      </c>
    </row>
    <row r="4" spans="1:2">
      <c r="A4" s="4" t="s">
        <v>165</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69</v>
      </c>
    </row>
    <row r="4" spans="1:2">
      <c r="A4" s="4" t="s">
        <v>168</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1</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28</v>
      </c>
    </row>
    <row r="3" spans="1:2">
      <c r="A3" s="3" t="s">
        <v>229</v>
      </c>
    </row>
    <row r="4" spans="1:2">
      <c r="A4" s="4" t="s">
        <v>230</v>
      </c>
      <c r="B4" s="5" t="n">
        <v>2</v>
      </c>
    </row>
    <row r="5" spans="1:2">
      <c r="A5" s="4" t="s">
        <v>231</v>
      </c>
      <c r="B5" s="5" t="n">
        <v>4</v>
      </c>
    </row>
    <row r="6" spans="1:2">
      <c r="A6" s="4" t="s">
        <v>232</v>
      </c>
      <c r="B6" s="4" t="s">
        <v>233</v>
      </c>
    </row>
    <row r="7" spans="1:2">
      <c r="A7" s="4" t="s">
        <v>234</v>
      </c>
      <c r="B7" s="4" t="s">
        <v>235</v>
      </c>
    </row>
    <row r="8" spans="1:2">
      <c r="A8" s="4" t="s">
        <v>236</v>
      </c>
      <c r="B8" s="4" t="s">
        <v>237</v>
      </c>
    </row>
    <row r="9" spans="1:2">
      <c r="A9" s="4" t="s">
        <v>238</v>
      </c>
      <c r="B9" s="7" t="n">
        <v>0</v>
      </c>
    </row>
    <row r="10" spans="1:2">
      <c r="A10" s="4" t="s">
        <v>239</v>
      </c>
    </row>
    <row r="11" spans="1:2">
      <c r="A11" s="3" t="s">
        <v>229</v>
      </c>
    </row>
    <row r="12" spans="1:2">
      <c r="A12" s="4" t="s">
        <v>240</v>
      </c>
      <c r="B12" s="5" t="n">
        <v>147</v>
      </c>
    </row>
    <row r="13" spans="1:2">
      <c r="A13" s="4" t="s">
        <v>241</v>
      </c>
      <c r="B13" s="5" t="n">
        <v>420485</v>
      </c>
    </row>
    <row r="14" spans="1:2">
      <c r="A14" s="4" t="s">
        <v>230</v>
      </c>
      <c r="B14" s="5" t="n">
        <v>4</v>
      </c>
    </row>
    <row r="15" spans="1:2">
      <c r="A15" s="4" t="s">
        <v>242</v>
      </c>
    </row>
    <row r="16" spans="1:2">
      <c r="A16" s="3" t="s">
        <v>229</v>
      </c>
    </row>
    <row r="17" spans="1:2">
      <c r="A17" s="4" t="s">
        <v>240</v>
      </c>
      <c r="B17" s="5" t="n">
        <v>17</v>
      </c>
    </row>
    <row r="18" spans="1:2">
      <c r="A18" s="4" t="s">
        <v>241</v>
      </c>
      <c r="B18" s="5" t="n">
        <v>1463390</v>
      </c>
    </row>
    <row r="19" spans="1:2">
      <c r="A19" s="4" t="s">
        <v>243</v>
      </c>
    </row>
    <row r="20" spans="1:2">
      <c r="A20" s="3" t="s">
        <v>229</v>
      </c>
    </row>
    <row r="21" spans="1:2">
      <c r="A21" s="4" t="s">
        <v>240</v>
      </c>
      <c r="B21" s="5" t="n">
        <v>5</v>
      </c>
    </row>
    <row r="22" spans="1:2">
      <c r="A22" s="4" t="s">
        <v>241</v>
      </c>
      <c r="B22" s="5" t="n">
        <v>228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44</v>
      </c>
      <c r="B1" s="2" t="s">
        <v>76</v>
      </c>
      <c r="C1" s="2" t="s">
        <v>1</v>
      </c>
    </row>
    <row r="2" spans="1:5">
      <c r="B2" s="2" t="s">
        <v>2</v>
      </c>
      <c r="C2" s="2" t="s">
        <v>2</v>
      </c>
      <c r="D2" s="2" t="s">
        <v>77</v>
      </c>
      <c r="E2" s="2" t="s">
        <v>28</v>
      </c>
    </row>
    <row r="3" spans="1:5">
      <c r="A3" s="3" t="s">
        <v>245</v>
      </c>
    </row>
    <row r="4" spans="1:5">
      <c r="A4" s="4" t="s">
        <v>246</v>
      </c>
      <c r="B4" s="7" t="n">
        <v>4700000</v>
      </c>
      <c r="C4" s="7" t="n">
        <v>4700000</v>
      </c>
      <c r="E4" s="7" t="n">
        <v>3800000</v>
      </c>
    </row>
    <row r="5" spans="1:5">
      <c r="A5" s="4" t="s">
        <v>247</v>
      </c>
      <c r="B5" s="5" t="n">
        <v>7100000</v>
      </c>
      <c r="C5" s="5" t="n">
        <v>7100000</v>
      </c>
      <c r="E5" s="7" t="n">
        <v>4500000</v>
      </c>
    </row>
    <row r="6" spans="1:5">
      <c r="A6" s="4" t="s">
        <v>248</v>
      </c>
      <c r="B6" s="5" t="n">
        <v>532951</v>
      </c>
      <c r="C6" s="5" t="n">
        <v>532951</v>
      </c>
    </row>
    <row r="7" spans="1:5">
      <c r="A7" s="4" t="s">
        <v>249</v>
      </c>
      <c r="C7" s="5" t="n">
        <v>9546248</v>
      </c>
      <c r="D7" s="7" t="n">
        <v>3912066</v>
      </c>
    </row>
    <row r="8" spans="1:5">
      <c r="A8" s="4" t="s">
        <v>250</v>
      </c>
    </row>
    <row r="9" spans="1:5">
      <c r="A9" s="3" t="s">
        <v>245</v>
      </c>
    </row>
    <row r="10" spans="1:5">
      <c r="A10" s="4" t="s">
        <v>249</v>
      </c>
      <c r="D10" s="7" t="n">
        <v>417000</v>
      </c>
    </row>
    <row r="11" spans="1:5">
      <c r="A11" s="4" t="s">
        <v>251</v>
      </c>
    </row>
    <row r="12" spans="1:5">
      <c r="A12" s="3" t="s">
        <v>245</v>
      </c>
    </row>
    <row r="13" spans="1:5">
      <c r="A13" s="4" t="s">
        <v>248</v>
      </c>
      <c r="B13" s="7" t="n">
        <v>533000</v>
      </c>
      <c r="C13" s="7" t="n">
        <v>533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9"/>
    <col customWidth="1" max="6" min="6" width="29"/>
    <col customWidth="1" max="7" min="7" width="21"/>
  </cols>
  <sheetData>
    <row r="1" spans="1:7">
      <c r="A1" s="1" t="s">
        <v>252</v>
      </c>
      <c r="B1" s="2" t="s">
        <v>253</v>
      </c>
      <c r="C1" s="2" t="s">
        <v>254</v>
      </c>
      <c r="D1" s="2" t="s">
        <v>255</v>
      </c>
      <c r="E1" s="2" t="s">
        <v>256</v>
      </c>
      <c r="F1" s="2" t="s">
        <v>257</v>
      </c>
      <c r="G1" s="2" t="s">
        <v>258</v>
      </c>
    </row>
    <row r="2" spans="1:7">
      <c r="A2" s="3" t="s">
        <v>229</v>
      </c>
    </row>
    <row r="3" spans="1:7">
      <c r="A3" s="4" t="s">
        <v>259</v>
      </c>
      <c r="E3" s="7" t="n">
        <v>170831720</v>
      </c>
      <c r="G3" s="7" t="n">
        <v>160322737</v>
      </c>
    </row>
    <row r="4" spans="1:7">
      <c r="A4" s="4" t="s">
        <v>260</v>
      </c>
    </row>
    <row r="5" spans="1:7">
      <c r="A5" s="3" t="s">
        <v>229</v>
      </c>
    </row>
    <row r="6" spans="1:7">
      <c r="A6" s="4" t="s">
        <v>240</v>
      </c>
      <c r="E6" s="5" t="n">
        <v>39</v>
      </c>
    </row>
    <row r="7" spans="1:7">
      <c r="A7" s="4" t="s">
        <v>261</v>
      </c>
      <c r="E7" s="7" t="n">
        <v>15200000</v>
      </c>
    </row>
    <row r="8" spans="1:7">
      <c r="A8" s="4" t="s">
        <v>262</v>
      </c>
      <c r="E8" s="5" t="n">
        <v>4600000</v>
      </c>
    </row>
    <row r="9" spans="1:7">
      <c r="A9" s="4" t="s">
        <v>259</v>
      </c>
      <c r="E9" s="7" t="n">
        <v>10600000</v>
      </c>
    </row>
    <row r="10" spans="1:7">
      <c r="A10" s="4" t="s">
        <v>263</v>
      </c>
    </row>
    <row r="11" spans="1:7">
      <c r="A11" s="3" t="s">
        <v>229</v>
      </c>
    </row>
    <row r="12" spans="1:7">
      <c r="A12" s="4" t="s">
        <v>240</v>
      </c>
      <c r="E12" s="5" t="n">
        <v>24</v>
      </c>
    </row>
    <row r="13" spans="1:7">
      <c r="A13" s="4" t="s">
        <v>264</v>
      </c>
      <c r="E13" s="7" t="n">
        <v>9000000</v>
      </c>
    </row>
    <row r="14" spans="1:7">
      <c r="A14" s="4" t="s">
        <v>265</v>
      </c>
      <c r="E14" s="7" t="n">
        <v>796000</v>
      </c>
    </row>
    <row r="15" spans="1:7">
      <c r="A15" s="4" t="s">
        <v>266</v>
      </c>
    </row>
    <row r="16" spans="1:7">
      <c r="A16" s="3" t="s">
        <v>229</v>
      </c>
    </row>
    <row r="17" spans="1:7">
      <c r="A17" s="4" t="s">
        <v>240</v>
      </c>
      <c r="F17" s="5" t="n">
        <v>45</v>
      </c>
    </row>
    <row r="18" spans="1:7">
      <c r="A18" s="4" t="s">
        <v>261</v>
      </c>
      <c r="F18" s="7" t="n">
        <v>16800000</v>
      </c>
    </row>
    <row r="19" spans="1:7">
      <c r="A19" s="4" t="s">
        <v>262</v>
      </c>
      <c r="F19" s="5" t="n">
        <v>5700000</v>
      </c>
    </row>
    <row r="20" spans="1:7">
      <c r="A20" s="4" t="s">
        <v>259</v>
      </c>
      <c r="F20" s="7" t="n">
        <v>11100000</v>
      </c>
    </row>
    <row r="21" spans="1:7">
      <c r="A21" s="4" t="s">
        <v>267</v>
      </c>
    </row>
    <row r="22" spans="1:7">
      <c r="A22" s="3" t="s">
        <v>229</v>
      </c>
    </row>
    <row r="23" spans="1:7">
      <c r="A23" s="4" t="s">
        <v>264</v>
      </c>
      <c r="D23" s="7" t="n">
        <v>2200000</v>
      </c>
    </row>
    <row r="24" spans="1:7">
      <c r="A24" s="4" t="s">
        <v>265</v>
      </c>
      <c r="D24" s="7" t="n">
        <v>-170000</v>
      </c>
    </row>
    <row r="25" spans="1:7">
      <c r="A25" s="4" t="s">
        <v>268</v>
      </c>
    </row>
    <row r="26" spans="1:7">
      <c r="A26" s="3" t="s">
        <v>229</v>
      </c>
    </row>
    <row r="27" spans="1:7">
      <c r="A27" s="4" t="s">
        <v>264</v>
      </c>
      <c r="C27" s="7" t="n">
        <v>3000000</v>
      </c>
    </row>
    <row r="28" spans="1:7">
      <c r="A28" s="4" t="s">
        <v>265</v>
      </c>
      <c r="C28" s="7" t="n">
        <v>756000</v>
      </c>
    </row>
    <row r="29" spans="1:7">
      <c r="A29" s="4" t="s">
        <v>269</v>
      </c>
    </row>
    <row r="30" spans="1:7">
      <c r="A30" s="3" t="s">
        <v>229</v>
      </c>
    </row>
    <row r="31" spans="1:7">
      <c r="A31" s="4" t="s">
        <v>264</v>
      </c>
      <c r="B31" s="7" t="n">
        <v>8200000</v>
      </c>
    </row>
    <row r="32" spans="1:7">
      <c r="A32" s="4" t="s">
        <v>265</v>
      </c>
      <c r="B32" s="7" t="n">
        <v>1300000</v>
      </c>
    </row>
    <row r="33" spans="1:7">
      <c r="A33" s="4" t="s">
        <v>270</v>
      </c>
    </row>
    <row r="34" spans="1:7">
      <c r="A34" s="3" t="s">
        <v>229</v>
      </c>
    </row>
    <row r="35" spans="1:7">
      <c r="A35" s="4" t="s">
        <v>240</v>
      </c>
      <c r="F35" s="5" t="n">
        <v>14</v>
      </c>
    </row>
    <row r="36" spans="1:7">
      <c r="A36" s="4" t="s">
        <v>264</v>
      </c>
      <c r="F36" s="7" t="n">
        <v>5300000</v>
      </c>
    </row>
    <row r="37" spans="1:7">
      <c r="A37" s="4" t="s">
        <v>265</v>
      </c>
      <c r="F37" s="7" t="n">
        <v>3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74"/>
    <col customWidth="1" max="2" min="2" width="51"/>
    <col customWidth="1" max="3" min="3" width="4"/>
  </cols>
  <sheetData>
    <row r="1" spans="1:3">
      <c r="A1" s="1" t="s">
        <v>271</v>
      </c>
      <c r="B1" s="2" t="s">
        <v>1</v>
      </c>
    </row>
    <row r="2" spans="1:3">
      <c r="B2" s="2" t="s">
        <v>272</v>
      </c>
    </row>
    <row r="3" spans="1:3">
      <c r="A3" s="3" t="s">
        <v>273</v>
      </c>
    </row>
    <row r="4" spans="1:3">
      <c r="A4" s="4" t="s">
        <v>274</v>
      </c>
      <c r="B4" s="7" t="n">
        <v>237367</v>
      </c>
    </row>
    <row r="5" spans="1:3">
      <c r="A5" s="4" t="s">
        <v>275</v>
      </c>
    </row>
    <row r="6" spans="1:3">
      <c r="A6" s="3" t="s">
        <v>273</v>
      </c>
    </row>
    <row r="7" spans="1:3">
      <c r="A7" s="4" t="s">
        <v>276</v>
      </c>
      <c r="B7" s="4" t="s">
        <v>277</v>
      </c>
    </row>
    <row r="8" spans="1:3">
      <c r="A8" s="4" t="s">
        <v>278</v>
      </c>
      <c r="B8" s="4" t="s">
        <v>279</v>
      </c>
    </row>
    <row r="9" spans="1:3">
      <c r="A9" s="4" t="s">
        <v>274</v>
      </c>
      <c r="B9" s="7" t="n">
        <v>11268</v>
      </c>
    </row>
    <row r="10" spans="1:3">
      <c r="A10" s="4" t="s">
        <v>280</v>
      </c>
    </row>
    <row r="11" spans="1:3">
      <c r="A11" s="3" t="s">
        <v>273</v>
      </c>
    </row>
    <row r="12" spans="1:3">
      <c r="A12" s="4" t="s">
        <v>276</v>
      </c>
      <c r="B12" s="4" t="s">
        <v>281</v>
      </c>
    </row>
    <row r="13" spans="1:3">
      <c r="A13" s="4" t="s">
        <v>278</v>
      </c>
      <c r="B13" s="4" t="s">
        <v>282</v>
      </c>
    </row>
    <row r="14" spans="1:3">
      <c r="A14" s="4" t="s">
        <v>274</v>
      </c>
      <c r="B14" s="7" t="n">
        <v>5761</v>
      </c>
    </row>
    <row r="15" spans="1:3">
      <c r="A15" s="4" t="s">
        <v>283</v>
      </c>
    </row>
    <row r="16" spans="1:3">
      <c r="A16" s="3" t="s">
        <v>273</v>
      </c>
    </row>
    <row r="17" spans="1:3">
      <c r="A17" s="4" t="s">
        <v>276</v>
      </c>
      <c r="B17" s="4" t="s">
        <v>284</v>
      </c>
    </row>
    <row r="18" spans="1:3">
      <c r="A18" s="4" t="s">
        <v>278</v>
      </c>
      <c r="B18" s="4" t="s">
        <v>279</v>
      </c>
    </row>
    <row r="19" spans="1:3">
      <c r="A19" s="4" t="s">
        <v>274</v>
      </c>
      <c r="B19" s="7" t="n">
        <v>8027</v>
      </c>
    </row>
    <row r="20" spans="1:3">
      <c r="A20" s="4" t="s">
        <v>251</v>
      </c>
    </row>
    <row r="21" spans="1:3">
      <c r="A21" s="3" t="s">
        <v>273</v>
      </c>
    </row>
    <row r="22" spans="1:3">
      <c r="A22" s="4" t="s">
        <v>276</v>
      </c>
      <c r="B22" s="4" t="s">
        <v>285</v>
      </c>
    </row>
    <row r="23" spans="1:3">
      <c r="A23" s="4" t="s">
        <v>278</v>
      </c>
      <c r="B23" s="4" t="s">
        <v>282</v>
      </c>
    </row>
    <row r="24" spans="1:3">
      <c r="A24" s="4" t="s">
        <v>274</v>
      </c>
      <c r="B24" s="7" t="n">
        <v>5000</v>
      </c>
    </row>
    <row r="25" spans="1:3">
      <c r="A25" s="4" t="s">
        <v>286</v>
      </c>
    </row>
    <row r="26" spans="1:3">
      <c r="A26" s="3" t="s">
        <v>273</v>
      </c>
    </row>
    <row r="27" spans="1:3">
      <c r="A27" s="4" t="s">
        <v>276</v>
      </c>
      <c r="B27" s="4" t="s">
        <v>287</v>
      </c>
    </row>
    <row r="28" spans="1:3">
      <c r="A28" s="4" t="s">
        <v>278</v>
      </c>
      <c r="B28" s="4" t="s">
        <v>288</v>
      </c>
    </row>
    <row r="29" spans="1:3">
      <c r="A29" s="4" t="s">
        <v>274</v>
      </c>
      <c r="B29" s="7" t="n">
        <v>3965</v>
      </c>
    </row>
    <row r="30" spans="1:3">
      <c r="A30" s="4" t="s">
        <v>289</v>
      </c>
    </row>
    <row r="31" spans="1:3">
      <c r="A31" s="3" t="s">
        <v>273</v>
      </c>
    </row>
    <row r="32" spans="1:3">
      <c r="A32" s="4" t="s">
        <v>276</v>
      </c>
      <c r="B32" s="4" t="s">
        <v>290</v>
      </c>
    </row>
    <row r="33" spans="1:3">
      <c r="A33" s="4" t="s">
        <v>278</v>
      </c>
      <c r="B33" s="4" t="s">
        <v>291</v>
      </c>
    </row>
    <row r="34" spans="1:3">
      <c r="A34" s="4" t="s">
        <v>274</v>
      </c>
      <c r="B34" s="7" t="n">
        <v>4723</v>
      </c>
    </row>
    <row r="35" spans="1:3">
      <c r="A35" s="4" t="s">
        <v>292</v>
      </c>
    </row>
    <row r="36" spans="1:3">
      <c r="A36" s="3" t="s">
        <v>273</v>
      </c>
    </row>
    <row r="37" spans="1:3">
      <c r="A37" s="4" t="s">
        <v>276</v>
      </c>
      <c r="B37" s="4" t="s">
        <v>293</v>
      </c>
    </row>
    <row r="38" spans="1:3">
      <c r="A38" s="4" t="s">
        <v>278</v>
      </c>
      <c r="B38" s="4" t="s">
        <v>291</v>
      </c>
    </row>
    <row r="39" spans="1:3">
      <c r="A39" s="4" t="s">
        <v>274</v>
      </c>
      <c r="B39" s="7" t="n">
        <v>8506</v>
      </c>
    </row>
    <row r="40" spans="1:3">
      <c r="A40" s="4" t="s">
        <v>294</v>
      </c>
    </row>
    <row r="41" spans="1:3">
      <c r="A41" s="3" t="s">
        <v>273</v>
      </c>
    </row>
    <row r="42" spans="1:3">
      <c r="A42" s="4" t="s">
        <v>276</v>
      </c>
      <c r="B42" s="4" t="s">
        <v>295</v>
      </c>
    </row>
    <row r="43" spans="1:3">
      <c r="A43" s="4" t="s">
        <v>278</v>
      </c>
      <c r="B43" s="4" t="s">
        <v>296</v>
      </c>
    </row>
    <row r="44" spans="1:3">
      <c r="A44" s="4" t="s">
        <v>274</v>
      </c>
      <c r="B44" s="7" t="n">
        <v>9258</v>
      </c>
    </row>
    <row r="45" spans="1:3">
      <c r="A45" s="4" t="s">
        <v>297</v>
      </c>
    </row>
    <row r="46" spans="1:3">
      <c r="A46" s="3" t="s">
        <v>273</v>
      </c>
    </row>
    <row r="47" spans="1:3">
      <c r="A47" s="4" t="s">
        <v>276</v>
      </c>
      <c r="B47" s="4" t="s">
        <v>298</v>
      </c>
      <c r="C47" s="4" t="s">
        <v>299</v>
      </c>
    </row>
    <row r="48" spans="1:3">
      <c r="A48" s="4" t="s">
        <v>278</v>
      </c>
      <c r="B48" s="4" t="s">
        <v>300</v>
      </c>
      <c r="C48" s="4" t="s">
        <v>299</v>
      </c>
    </row>
    <row r="49" spans="1:3">
      <c r="A49" s="4" t="s">
        <v>274</v>
      </c>
      <c r="B49" s="7" t="n">
        <v>6612</v>
      </c>
      <c r="C49" s="4" t="s">
        <v>299</v>
      </c>
    </row>
    <row r="50" spans="1:3">
      <c r="A50" s="4" t="s">
        <v>301</v>
      </c>
    </row>
    <row r="51" spans="1:3">
      <c r="A51" s="3" t="s">
        <v>273</v>
      </c>
    </row>
    <row r="52" spans="1:3">
      <c r="A52" s="4" t="s">
        <v>276</v>
      </c>
      <c r="B52" s="4" t="s">
        <v>302</v>
      </c>
    </row>
    <row r="53" spans="1:3">
      <c r="A53" s="4" t="s">
        <v>278</v>
      </c>
      <c r="B53" s="4" t="s">
        <v>291</v>
      </c>
    </row>
    <row r="54" spans="1:3">
      <c r="A54" s="4" t="s">
        <v>274</v>
      </c>
      <c r="B54" s="7" t="n">
        <v>13687</v>
      </c>
    </row>
    <row r="55" spans="1:3">
      <c r="A55" s="4" t="s">
        <v>303</v>
      </c>
    </row>
    <row r="56" spans="1:3">
      <c r="A56" s="3" t="s">
        <v>273</v>
      </c>
    </row>
    <row r="57" spans="1:3">
      <c r="A57" s="4" t="s">
        <v>276</v>
      </c>
      <c r="B57" s="4" t="s">
        <v>304</v>
      </c>
    </row>
    <row r="58" spans="1:3">
      <c r="A58" s="4" t="s">
        <v>278</v>
      </c>
      <c r="B58" s="4" t="s">
        <v>305</v>
      </c>
    </row>
    <row r="59" spans="1:3">
      <c r="A59" s="4" t="s">
        <v>274</v>
      </c>
      <c r="B59" s="7" t="n">
        <v>6427</v>
      </c>
    </row>
    <row r="60" spans="1:3">
      <c r="A60" s="4" t="s">
        <v>306</v>
      </c>
    </row>
    <row r="61" spans="1:3">
      <c r="A61" s="3" t="s">
        <v>273</v>
      </c>
    </row>
    <row r="62" spans="1:3">
      <c r="A62" s="4" t="s">
        <v>276</v>
      </c>
      <c r="B62" s="4" t="s">
        <v>307</v>
      </c>
    </row>
    <row r="63" spans="1:3">
      <c r="A63" s="4" t="s">
        <v>278</v>
      </c>
      <c r="B63" s="4" t="s">
        <v>308</v>
      </c>
    </row>
    <row r="64" spans="1:3">
      <c r="A64" s="4" t="s">
        <v>274</v>
      </c>
      <c r="B64" s="7" t="n">
        <v>5846</v>
      </c>
    </row>
    <row r="65" spans="1:3">
      <c r="A65" s="4" t="s">
        <v>309</v>
      </c>
    </row>
    <row r="66" spans="1:3">
      <c r="A66" s="3" t="s">
        <v>273</v>
      </c>
    </row>
    <row r="67" spans="1:3">
      <c r="A67" s="4" t="s">
        <v>276</v>
      </c>
      <c r="B67" s="4" t="s">
        <v>310</v>
      </c>
    </row>
    <row r="68" spans="1:3">
      <c r="A68" s="4" t="s">
        <v>278</v>
      </c>
      <c r="B68" s="4" t="s">
        <v>311</v>
      </c>
    </row>
    <row r="69" spans="1:3">
      <c r="A69" s="4" t="s">
        <v>274</v>
      </c>
      <c r="B69" s="7" t="n">
        <v>8095</v>
      </c>
    </row>
    <row r="70" spans="1:3">
      <c r="A70" s="4" t="s">
        <v>312</v>
      </c>
    </row>
    <row r="71" spans="1:3">
      <c r="A71" s="3" t="s">
        <v>273</v>
      </c>
    </row>
    <row r="72" spans="1:3">
      <c r="A72" s="4" t="s">
        <v>276</v>
      </c>
      <c r="B72" s="4" t="s">
        <v>313</v>
      </c>
    </row>
    <row r="73" spans="1:3">
      <c r="A73" s="4" t="s">
        <v>278</v>
      </c>
      <c r="B73" s="4" t="s">
        <v>279</v>
      </c>
    </row>
    <row r="74" spans="1:3">
      <c r="A74" s="4" t="s">
        <v>274</v>
      </c>
      <c r="B74" s="7" t="n">
        <v>13027</v>
      </c>
    </row>
    <row r="75" spans="1:3">
      <c r="A75" s="4" t="s">
        <v>314</v>
      </c>
    </row>
    <row r="76" spans="1:3">
      <c r="A76" s="3" t="s">
        <v>273</v>
      </c>
    </row>
    <row r="77" spans="1:3">
      <c r="A77" s="4" t="s">
        <v>276</v>
      </c>
      <c r="B77" s="4" t="s">
        <v>313</v>
      </c>
      <c r="C77" s="4" t="s">
        <v>299</v>
      </c>
    </row>
    <row r="78" spans="1:3">
      <c r="A78" s="4" t="s">
        <v>278</v>
      </c>
      <c r="B78" s="4" t="s">
        <v>315</v>
      </c>
      <c r="C78" s="4" t="s">
        <v>299</v>
      </c>
    </row>
    <row r="79" spans="1:3">
      <c r="A79" s="4" t="s">
        <v>274</v>
      </c>
      <c r="B79" s="7" t="n">
        <v>10380</v>
      </c>
      <c r="C79" s="4" t="s">
        <v>299</v>
      </c>
    </row>
    <row r="80" spans="1:3">
      <c r="A80" s="4" t="s">
        <v>316</v>
      </c>
    </row>
    <row r="81" spans="1:3">
      <c r="A81" s="3" t="s">
        <v>273</v>
      </c>
    </row>
    <row r="82" spans="1:3">
      <c r="A82" s="4" t="s">
        <v>276</v>
      </c>
      <c r="B82" s="4" t="s">
        <v>313</v>
      </c>
    </row>
    <row r="83" spans="1:3">
      <c r="A83" s="4" t="s">
        <v>278</v>
      </c>
      <c r="B83" s="4" t="s">
        <v>279</v>
      </c>
    </row>
    <row r="84" spans="1:3">
      <c r="A84" s="4" t="s">
        <v>274</v>
      </c>
      <c r="B84" s="7" t="n">
        <v>9981</v>
      </c>
    </row>
    <row r="85" spans="1:3">
      <c r="A85" s="4" t="s">
        <v>317</v>
      </c>
    </row>
    <row r="86" spans="1:3">
      <c r="A86" s="3" t="s">
        <v>273</v>
      </c>
    </row>
    <row r="87" spans="1:3">
      <c r="A87" s="4" t="s">
        <v>276</v>
      </c>
      <c r="B87" s="4" t="s">
        <v>318</v>
      </c>
    </row>
    <row r="88" spans="1:3">
      <c r="A88" s="4" t="s">
        <v>278</v>
      </c>
      <c r="B88" s="4" t="s">
        <v>319</v>
      </c>
    </row>
    <row r="89" spans="1:3">
      <c r="A89" s="4" t="s">
        <v>274</v>
      </c>
      <c r="B89" s="7" t="n">
        <v>8538</v>
      </c>
    </row>
    <row r="90" spans="1:3">
      <c r="A90" s="4" t="s">
        <v>320</v>
      </c>
    </row>
    <row r="91" spans="1:3">
      <c r="A91" s="3" t="s">
        <v>273</v>
      </c>
    </row>
    <row r="92" spans="1:3">
      <c r="A92" s="4" t="s">
        <v>276</v>
      </c>
      <c r="B92" s="4" t="s">
        <v>318</v>
      </c>
    </row>
    <row r="93" spans="1:3">
      <c r="A93" s="4" t="s">
        <v>278</v>
      </c>
      <c r="B93" s="4" t="s">
        <v>296</v>
      </c>
    </row>
    <row r="94" spans="1:3">
      <c r="A94" s="4" t="s">
        <v>274</v>
      </c>
      <c r="B94" s="7" t="n">
        <v>7304</v>
      </c>
    </row>
    <row r="95" spans="1:3">
      <c r="A95" s="4" t="s">
        <v>321</v>
      </c>
    </row>
    <row r="96" spans="1:3">
      <c r="A96" s="3" t="s">
        <v>273</v>
      </c>
    </row>
    <row r="97" spans="1:3">
      <c r="A97" s="4" t="s">
        <v>276</v>
      </c>
      <c r="B97" s="4" t="s">
        <v>318</v>
      </c>
    </row>
    <row r="98" spans="1:3">
      <c r="A98" s="4" t="s">
        <v>278</v>
      </c>
      <c r="B98" s="4" t="s">
        <v>296</v>
      </c>
    </row>
    <row r="99" spans="1:3">
      <c r="A99" s="4" t="s">
        <v>274</v>
      </c>
      <c r="B99" s="7" t="n">
        <v>3569</v>
      </c>
    </row>
    <row r="100" spans="1:3">
      <c r="A100" s="4" t="s">
        <v>322</v>
      </c>
    </row>
    <row r="101" spans="1:3">
      <c r="A101" s="3" t="s">
        <v>273</v>
      </c>
    </row>
    <row r="102" spans="1:3">
      <c r="A102" s="4" t="s">
        <v>276</v>
      </c>
      <c r="B102" s="4" t="s">
        <v>318</v>
      </c>
    </row>
    <row r="103" spans="1:3">
      <c r="A103" s="4" t="s">
        <v>278</v>
      </c>
      <c r="B103" s="4" t="s">
        <v>279</v>
      </c>
    </row>
    <row r="104" spans="1:3">
      <c r="A104" s="4" t="s">
        <v>274</v>
      </c>
      <c r="B104" s="7" t="n">
        <v>2612</v>
      </c>
    </row>
    <row r="105" spans="1:3">
      <c r="A105" s="4" t="s">
        <v>323</v>
      </c>
    </row>
    <row r="106" spans="1:3">
      <c r="A106" s="3" t="s">
        <v>273</v>
      </c>
    </row>
    <row r="107" spans="1:3">
      <c r="A107" s="4" t="s">
        <v>274</v>
      </c>
      <c r="B107" s="7" t="n">
        <v>187292</v>
      </c>
    </row>
    <row r="108" spans="1:3">
      <c r="A108" s="4" t="s">
        <v>324</v>
      </c>
    </row>
    <row r="109" spans="1:3">
      <c r="A109" s="3" t="s">
        <v>273</v>
      </c>
    </row>
    <row r="110" spans="1:3">
      <c r="A110" s="4" t="s">
        <v>276</v>
      </c>
      <c r="B110" s="4" t="s">
        <v>318</v>
      </c>
    </row>
    <row r="111" spans="1:3">
      <c r="A111" s="4" t="s">
        <v>278</v>
      </c>
      <c r="B111" s="4" t="s">
        <v>315</v>
      </c>
    </row>
    <row r="112" spans="1:3">
      <c r="A112" s="4" t="s">
        <v>274</v>
      </c>
      <c r="B112" s="7" t="n">
        <v>11910</v>
      </c>
    </row>
    <row r="113" spans="1:3">
      <c r="A113" s="4" t="s">
        <v>325</v>
      </c>
    </row>
    <row r="114" spans="1:3">
      <c r="A114" s="3" t="s">
        <v>273</v>
      </c>
    </row>
    <row r="115" spans="1:3">
      <c r="A115" s="4" t="s">
        <v>276</v>
      </c>
      <c r="B115" s="4" t="s">
        <v>326</v>
      </c>
    </row>
    <row r="116" spans="1:3">
      <c r="A116" s="4" t="s">
        <v>278</v>
      </c>
      <c r="B116" s="4" t="s">
        <v>327</v>
      </c>
    </row>
    <row r="117" spans="1:3">
      <c r="A117" s="4" t="s">
        <v>274</v>
      </c>
      <c r="B117" s="7" t="n">
        <v>22796</v>
      </c>
    </row>
    <row r="118" spans="1:3">
      <c r="A118" s="4" t="s">
        <v>239</v>
      </c>
    </row>
    <row r="119" spans="1:3">
      <c r="A119" s="3" t="s">
        <v>273</v>
      </c>
    </row>
    <row r="120" spans="1:3">
      <c r="A120" s="4" t="s">
        <v>274</v>
      </c>
      <c r="B120" s="7" t="n">
        <v>50075</v>
      </c>
    </row>
    <row r="121" spans="1:3">
      <c r="A121" s="4" t="s">
        <v>328</v>
      </c>
    </row>
    <row r="122" spans="1:3">
      <c r="A122" s="3" t="s">
        <v>273</v>
      </c>
    </row>
    <row r="123" spans="1:3">
      <c r="A123" s="4" t="s">
        <v>276</v>
      </c>
      <c r="B123" s="4" t="s">
        <v>329</v>
      </c>
    </row>
    <row r="124" spans="1:3">
      <c r="A124" s="4" t="s">
        <v>330</v>
      </c>
    </row>
    <row r="125" spans="1:3">
      <c r="A125" s="3" t="s">
        <v>273</v>
      </c>
    </row>
    <row r="126" spans="1:3">
      <c r="A126" s="4" t="s">
        <v>276</v>
      </c>
      <c r="B126" s="4" t="s">
        <v>331</v>
      </c>
    </row>
    <row r="127" spans="1:3"/>
    <row r="128" spans="1:3">
      <c r="A128" s="4" t="s">
        <v>299</v>
      </c>
      <c r="B128" s="4" t="s">
        <v>332</v>
      </c>
    </row>
  </sheetData>
  <mergeCells count="5">
    <mergeCell ref="A1:A2"/>
    <mergeCell ref="B1:C1"/>
    <mergeCell ref="B2:C2"/>
    <mergeCell ref="A127:C127"/>
    <mergeCell ref="B128:C12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32"/>
  </cols>
  <sheetData>
    <row r="1" spans="1:2">
      <c r="A1" s="1" t="s">
        <v>333</v>
      </c>
      <c r="B1" s="2" t="s">
        <v>1</v>
      </c>
    </row>
    <row r="2" spans="1:2">
      <c r="B2" s="2" t="s">
        <v>334</v>
      </c>
    </row>
    <row r="3" spans="1:2">
      <c r="A3" s="4" t="s">
        <v>335</v>
      </c>
    </row>
    <row r="4" spans="1:2">
      <c r="A4" s="3" t="s">
        <v>229</v>
      </c>
    </row>
    <row r="5" spans="1:2">
      <c r="A5" s="4" t="s">
        <v>240</v>
      </c>
      <c r="B5" s="5" t="n">
        <v>22</v>
      </c>
    </row>
    <row r="6" spans="1:2">
      <c r="A6" s="4" t="s">
        <v>336</v>
      </c>
      <c r="B6" s="5" t="n">
        <v>1691650</v>
      </c>
    </row>
    <row r="7" spans="1:2">
      <c r="A7" s="4" t="s">
        <v>337</v>
      </c>
      <c r="B7" s="4" t="s">
        <v>338</v>
      </c>
    </row>
    <row r="8" spans="1:2">
      <c r="A8" s="4" t="s">
        <v>339</v>
      </c>
      <c r="B8" s="7" t="n">
        <v>21435743</v>
      </c>
    </row>
    <row r="9" spans="1:2">
      <c r="A9" s="4" t="s">
        <v>340</v>
      </c>
      <c r="B9" s="4" t="s">
        <v>338</v>
      </c>
    </row>
    <row r="10" spans="1:2">
      <c r="A10" s="4" t="s">
        <v>341</v>
      </c>
    </row>
    <row r="11" spans="1:2">
      <c r="A11" s="3" t="s">
        <v>229</v>
      </c>
    </row>
    <row r="12" spans="1:2">
      <c r="A12" s="4" t="s">
        <v>240</v>
      </c>
      <c r="B12" s="5" t="n">
        <v>7</v>
      </c>
    </row>
    <row r="13" spans="1:2">
      <c r="A13" s="4" t="s">
        <v>336</v>
      </c>
      <c r="B13" s="5" t="n">
        <v>420927</v>
      </c>
    </row>
    <row r="14" spans="1:2">
      <c r="A14" s="4" t="s">
        <v>337</v>
      </c>
      <c r="B14" s="4" t="s">
        <v>342</v>
      </c>
    </row>
    <row r="15" spans="1:2">
      <c r="A15" s="4" t="s">
        <v>339</v>
      </c>
      <c r="B15" s="7" t="n">
        <v>5256291</v>
      </c>
    </row>
    <row r="16" spans="1:2">
      <c r="A16" s="4" t="s">
        <v>340</v>
      </c>
      <c r="B16" s="4" t="s">
        <v>343</v>
      </c>
    </row>
    <row r="17" spans="1:2">
      <c r="A17" s="4" t="s">
        <v>344</v>
      </c>
    </row>
    <row r="18" spans="1:2">
      <c r="A18" s="3" t="s">
        <v>229</v>
      </c>
    </row>
    <row r="19" spans="1:2">
      <c r="A19" s="4" t="s">
        <v>240</v>
      </c>
      <c r="B19" s="5" t="n">
        <v>11</v>
      </c>
    </row>
    <row r="20" spans="1:2">
      <c r="A20" s="4" t="s">
        <v>336</v>
      </c>
      <c r="B20" s="5" t="n">
        <v>873684</v>
      </c>
    </row>
    <row r="21" spans="1:2">
      <c r="A21" s="4" t="s">
        <v>337</v>
      </c>
      <c r="B21" s="4" t="s">
        <v>345</v>
      </c>
    </row>
    <row r="22" spans="1:2">
      <c r="A22" s="4" t="s">
        <v>339</v>
      </c>
      <c r="B22" s="7" t="n">
        <v>12545307</v>
      </c>
    </row>
    <row r="23" spans="1:2">
      <c r="A23" s="4" t="s">
        <v>340</v>
      </c>
      <c r="B23" s="4" t="s">
        <v>346</v>
      </c>
    </row>
    <row r="24" spans="1:2">
      <c r="A24" s="4" t="s">
        <v>347</v>
      </c>
    </row>
    <row r="25" spans="1:2">
      <c r="A25" s="3" t="s">
        <v>229</v>
      </c>
    </row>
    <row r="26" spans="1:2">
      <c r="A26" s="4" t="s">
        <v>240</v>
      </c>
      <c r="B26" s="5" t="n">
        <v>4</v>
      </c>
    </row>
    <row r="27" spans="1:2">
      <c r="A27" s="4" t="s">
        <v>336</v>
      </c>
      <c r="B27" s="5" t="n">
        <v>397039</v>
      </c>
    </row>
    <row r="28" spans="1:2">
      <c r="A28" s="4" t="s">
        <v>337</v>
      </c>
      <c r="B28" s="4" t="s">
        <v>348</v>
      </c>
    </row>
    <row r="29" spans="1:2">
      <c r="A29" s="4" t="s">
        <v>339</v>
      </c>
      <c r="B29" s="7" t="n">
        <v>3634145</v>
      </c>
    </row>
    <row r="30" spans="1:2">
      <c r="A30" s="4" t="s">
        <v>340</v>
      </c>
      <c r="B30" s="4" t="s">
        <v>349</v>
      </c>
    </row>
    <row r="31" spans="1:2">
      <c r="A31" s="4" t="s">
        <v>239</v>
      </c>
    </row>
    <row r="32" spans="1:2">
      <c r="A32" s="3" t="s">
        <v>229</v>
      </c>
    </row>
    <row r="33" spans="1:2">
      <c r="A33" s="4" t="s">
        <v>240</v>
      </c>
      <c r="B33" s="5" t="n">
        <v>147</v>
      </c>
    </row>
    <row r="34" spans="1:2">
      <c r="A34" s="4" t="s">
        <v>336</v>
      </c>
      <c r="B34" s="5" t="n">
        <v>420485</v>
      </c>
    </row>
    <row r="35" spans="1:2">
      <c r="A35" s="4" t="s">
        <v>337</v>
      </c>
      <c r="B35" s="4" t="s">
        <v>338</v>
      </c>
    </row>
    <row r="36" spans="1:2">
      <c r="A36" s="4" t="s">
        <v>339</v>
      </c>
      <c r="B36" s="7" t="n">
        <v>4236612</v>
      </c>
    </row>
    <row r="37" spans="1:2">
      <c r="A37" s="4" t="s">
        <v>340</v>
      </c>
      <c r="B37" s="4" t="s">
        <v>338</v>
      </c>
    </row>
    <row r="38" spans="1:2">
      <c r="A38" s="4" t="s">
        <v>350</v>
      </c>
    </row>
    <row r="39" spans="1:2">
      <c r="A39" s="3" t="s">
        <v>229</v>
      </c>
    </row>
    <row r="40" spans="1:2">
      <c r="A40" s="4" t="s">
        <v>240</v>
      </c>
      <c r="B40" s="5" t="n">
        <v>92</v>
      </c>
    </row>
    <row r="41" spans="1:2">
      <c r="A41" s="4" t="s">
        <v>336</v>
      </c>
      <c r="B41" s="5" t="n">
        <v>282105</v>
      </c>
    </row>
    <row r="42" spans="1:2">
      <c r="A42" s="4" t="s">
        <v>337</v>
      </c>
      <c r="B42" s="4" t="s">
        <v>351</v>
      </c>
    </row>
    <row r="43" spans="1:2">
      <c r="A43" s="4" t="s">
        <v>339</v>
      </c>
      <c r="B43" s="7" t="n">
        <v>2587824</v>
      </c>
    </row>
    <row r="44" spans="1:2">
      <c r="A44" s="4" t="s">
        <v>340</v>
      </c>
      <c r="B44" s="4" t="s">
        <v>352</v>
      </c>
    </row>
    <row r="45" spans="1:2">
      <c r="A45" s="4" t="s">
        <v>353</v>
      </c>
    </row>
    <row r="46" spans="1:2">
      <c r="A46" s="3" t="s">
        <v>229</v>
      </c>
    </row>
    <row r="47" spans="1:2">
      <c r="A47" s="4" t="s">
        <v>240</v>
      </c>
      <c r="B47" s="5" t="n">
        <v>3</v>
      </c>
    </row>
    <row r="48" spans="1:2">
      <c r="A48" s="4" t="s">
        <v>336</v>
      </c>
      <c r="B48" s="5" t="n">
        <v>7854</v>
      </c>
    </row>
    <row r="49" spans="1:2">
      <c r="A49" s="4" t="s">
        <v>337</v>
      </c>
      <c r="B49" s="4" t="s">
        <v>354</v>
      </c>
    </row>
    <row r="50" spans="1:2">
      <c r="A50" s="4" t="s">
        <v>339</v>
      </c>
      <c r="B50" s="7" t="n">
        <v>77748</v>
      </c>
    </row>
    <row r="51" spans="1:2">
      <c r="A51" s="4" t="s">
        <v>340</v>
      </c>
      <c r="B51" s="4" t="s">
        <v>355</v>
      </c>
    </row>
    <row r="52" spans="1:2">
      <c r="A52" s="4" t="s">
        <v>356</v>
      </c>
    </row>
    <row r="53" spans="1:2">
      <c r="A53" s="3" t="s">
        <v>229</v>
      </c>
    </row>
    <row r="54" spans="1:2">
      <c r="A54" s="4" t="s">
        <v>240</v>
      </c>
      <c r="B54" s="5" t="n">
        <v>41</v>
      </c>
    </row>
    <row r="55" spans="1:2">
      <c r="A55" s="4" t="s">
        <v>336</v>
      </c>
      <c r="B55" s="5" t="n">
        <v>99502</v>
      </c>
    </row>
    <row r="56" spans="1:2">
      <c r="A56" s="4" t="s">
        <v>337</v>
      </c>
      <c r="B56" s="4" t="s">
        <v>357</v>
      </c>
    </row>
    <row r="57" spans="1:2">
      <c r="A57" s="4" t="s">
        <v>339</v>
      </c>
      <c r="B57" s="7" t="n">
        <v>1152624</v>
      </c>
    </row>
    <row r="58" spans="1:2">
      <c r="A58" s="4" t="s">
        <v>340</v>
      </c>
      <c r="B58" s="4" t="s">
        <v>358</v>
      </c>
    </row>
    <row r="59" spans="1:2">
      <c r="A59" s="4" t="s">
        <v>359</v>
      </c>
    </row>
    <row r="60" spans="1:2">
      <c r="A60" s="3" t="s">
        <v>229</v>
      </c>
    </row>
    <row r="61" spans="1:2">
      <c r="A61" s="4" t="s">
        <v>240</v>
      </c>
      <c r="B61" s="5" t="n">
        <v>3</v>
      </c>
    </row>
    <row r="62" spans="1:2">
      <c r="A62" s="4" t="s">
        <v>336</v>
      </c>
      <c r="B62" s="5" t="n">
        <v>9458</v>
      </c>
    </row>
    <row r="63" spans="1:2">
      <c r="A63" s="4" t="s">
        <v>337</v>
      </c>
      <c r="B63" s="4" t="s">
        <v>360</v>
      </c>
    </row>
    <row r="64" spans="1:2">
      <c r="A64" s="4" t="s">
        <v>339</v>
      </c>
      <c r="B64" s="7" t="n">
        <v>131916</v>
      </c>
    </row>
    <row r="65" spans="1:2">
      <c r="A65" s="4" t="s">
        <v>340</v>
      </c>
      <c r="B65" s="4" t="s">
        <v>361</v>
      </c>
    </row>
    <row r="66" spans="1:2">
      <c r="A66" s="4" t="s">
        <v>362</v>
      </c>
    </row>
    <row r="67" spans="1:2">
      <c r="A67" s="3" t="s">
        <v>229</v>
      </c>
    </row>
    <row r="68" spans="1:2">
      <c r="A68" s="4" t="s">
        <v>240</v>
      </c>
      <c r="B68" s="5" t="n">
        <v>8</v>
      </c>
    </row>
    <row r="69" spans="1:2">
      <c r="A69" s="4" t="s">
        <v>336</v>
      </c>
      <c r="B69" s="5" t="n">
        <v>21566</v>
      </c>
    </row>
    <row r="70" spans="1:2">
      <c r="A70" s="4" t="s">
        <v>337</v>
      </c>
      <c r="B70" s="4" t="s">
        <v>363</v>
      </c>
    </row>
    <row r="71" spans="1:2">
      <c r="A71" s="4" t="s">
        <v>339</v>
      </c>
      <c r="B71" s="7" t="n">
        <v>286500</v>
      </c>
    </row>
    <row r="72" spans="1:2">
      <c r="A72" s="4" t="s">
        <v>340</v>
      </c>
      <c r="B72" s="4" t="s">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8</v>
      </c>
    </row>
    <row r="2" spans="1:3">
      <c r="A2" s="3" t="s">
        <v>366</v>
      </c>
    </row>
    <row r="3" spans="1:3">
      <c r="A3" s="4" t="s">
        <v>33</v>
      </c>
      <c r="B3" s="7" t="n">
        <v>10004291</v>
      </c>
      <c r="C3" s="7" t="n">
        <v>10104154</v>
      </c>
    </row>
    <row r="4" spans="1:3">
      <c r="A4" s="4" t="s">
        <v>367</v>
      </c>
      <c r="B4" s="5" t="n">
        <v>-6675008</v>
      </c>
      <c r="C4" s="5" t="n">
        <v>-5967458</v>
      </c>
    </row>
    <row r="5" spans="1:3">
      <c r="A5" s="4" t="s">
        <v>368</v>
      </c>
      <c r="B5" s="5" t="n">
        <v>3329283</v>
      </c>
      <c r="C5" s="5" t="n">
        <v>4136696</v>
      </c>
    </row>
    <row r="6" spans="1:3">
      <c r="A6" s="4" t="s">
        <v>369</v>
      </c>
    </row>
    <row r="7" spans="1:3">
      <c r="A7" s="3" t="s">
        <v>366</v>
      </c>
    </row>
    <row r="8" spans="1:3">
      <c r="A8" s="4" t="s">
        <v>33</v>
      </c>
      <c r="B8" s="5" t="n">
        <v>5592418</v>
      </c>
      <c r="C8" s="5" t="n">
        <v>5592418</v>
      </c>
    </row>
    <row r="9" spans="1:3">
      <c r="A9" s="4" t="s">
        <v>367</v>
      </c>
      <c r="B9" s="5" t="n">
        <v>-3970544</v>
      </c>
      <c r="C9" s="5" t="n">
        <v>-3531441</v>
      </c>
    </row>
    <row r="10" spans="1:3">
      <c r="A10" s="4" t="s">
        <v>368</v>
      </c>
      <c r="B10" s="5" t="n">
        <v>1621875</v>
      </c>
      <c r="C10" s="5" t="n">
        <v>2060977</v>
      </c>
    </row>
    <row r="11" spans="1:3">
      <c r="A11" s="4" t="s">
        <v>370</v>
      </c>
    </row>
    <row r="12" spans="1:3">
      <c r="A12" s="3" t="s">
        <v>366</v>
      </c>
    </row>
    <row r="13" spans="1:3">
      <c r="A13" s="4" t="s">
        <v>33</v>
      </c>
      <c r="B13" s="5" t="n">
        <v>3727331</v>
      </c>
      <c r="C13" s="5" t="n">
        <v>3727332</v>
      </c>
    </row>
    <row r="14" spans="1:3">
      <c r="A14" s="4" t="s">
        <v>367</v>
      </c>
      <c r="B14" s="5" t="n">
        <v>-2408170</v>
      </c>
      <c r="C14" s="5" t="n">
        <v>-2088799</v>
      </c>
    </row>
    <row r="15" spans="1:3">
      <c r="A15" s="4" t="s">
        <v>368</v>
      </c>
      <c r="B15" s="5" t="n">
        <v>1319161</v>
      </c>
      <c r="C15" s="5" t="n">
        <v>1638533</v>
      </c>
    </row>
    <row r="16" spans="1:3">
      <c r="A16" s="4" t="s">
        <v>371</v>
      </c>
    </row>
    <row r="17" spans="1:3">
      <c r="A17" s="3" t="s">
        <v>366</v>
      </c>
    </row>
    <row r="18" spans="1:3">
      <c r="A18" s="4" t="s">
        <v>33</v>
      </c>
      <c r="B18" s="5" t="n">
        <v>684542</v>
      </c>
      <c r="C18" s="5" t="n">
        <v>784404</v>
      </c>
    </row>
    <row r="19" spans="1:3">
      <c r="A19" s="4" t="s">
        <v>367</v>
      </c>
      <c r="B19" s="5" t="n">
        <v>-296295</v>
      </c>
      <c r="C19" s="5" t="n">
        <v>-347218</v>
      </c>
    </row>
    <row r="20" spans="1:3">
      <c r="A20" s="4" t="s">
        <v>368</v>
      </c>
      <c r="B20" s="7" t="n">
        <v>388247</v>
      </c>
      <c r="C20" s="7" t="n">
        <v>4371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4</v>
      </c>
      <c r="B1" s="2" t="s">
        <v>2</v>
      </c>
      <c r="C1" s="2" t="s">
        <v>28</v>
      </c>
      <c r="D1" s="2" t="s">
        <v>65</v>
      </c>
    </row>
    <row r="2" spans="1:4">
      <c r="A2" s="4" t="s">
        <v>60</v>
      </c>
    </row>
    <row r="3" spans="1:4">
      <c r="A3" s="4" t="s">
        <v>66</v>
      </c>
      <c r="B3" s="8" t="n">
        <v>0.01</v>
      </c>
      <c r="C3" s="8" t="n">
        <v>0.01</v>
      </c>
    </row>
    <row r="4" spans="1:4">
      <c r="A4" s="4" t="s">
        <v>67</v>
      </c>
      <c r="B4" s="7" t="n">
        <v>1000</v>
      </c>
      <c r="C4" s="7" t="n">
        <v>1000</v>
      </c>
    </row>
    <row r="5" spans="1:4">
      <c r="A5" s="4" t="s">
        <v>68</v>
      </c>
      <c r="B5" s="5" t="n">
        <v>35000</v>
      </c>
      <c r="C5" s="5" t="n">
        <v>35000</v>
      </c>
    </row>
    <row r="6" spans="1:4">
      <c r="A6" s="4" t="s">
        <v>69</v>
      </c>
      <c r="B6" s="5" t="n">
        <v>30700</v>
      </c>
      <c r="C6" s="5" t="n">
        <v>30700</v>
      </c>
      <c r="D6" s="5" t="n">
        <v>35000</v>
      </c>
    </row>
    <row r="7" spans="1:4">
      <c r="A7" s="4" t="s">
        <v>70</v>
      </c>
      <c r="B7" s="5" t="n">
        <v>30700</v>
      </c>
      <c r="C7" s="5" t="n">
        <v>30700</v>
      </c>
    </row>
    <row r="8" spans="1:4">
      <c r="A8" s="4" t="s">
        <v>62</v>
      </c>
    </row>
    <row r="9" spans="1:4">
      <c r="A9" s="4" t="s">
        <v>71</v>
      </c>
      <c r="B9" s="8" t="n">
        <v>0.01</v>
      </c>
      <c r="C9" s="8" t="n">
        <v>0.01</v>
      </c>
    </row>
    <row r="10" spans="1:4">
      <c r="A10" s="4" t="s">
        <v>72</v>
      </c>
      <c r="B10" s="5" t="n">
        <v>100000000</v>
      </c>
      <c r="C10" s="5" t="n">
        <v>100000000</v>
      </c>
    </row>
    <row r="11" spans="1:4">
      <c r="A11" s="4" t="s">
        <v>73</v>
      </c>
      <c r="B11" s="5" t="n">
        <v>17667857</v>
      </c>
      <c r="C11" s="5" t="n">
        <v>17667857</v>
      </c>
    </row>
    <row r="12" spans="1:4">
      <c r="A12" s="4" t="s">
        <v>74</v>
      </c>
      <c r="B12" s="5" t="n">
        <v>17667857</v>
      </c>
      <c r="C12" s="5" t="n">
        <v>17667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26"/>
    <col customWidth="1" max="3" min="3" width="14"/>
  </cols>
  <sheetData>
    <row r="1" spans="1:3">
      <c r="A1" s="1" t="s">
        <v>372</v>
      </c>
      <c r="B1" s="2" t="s">
        <v>1</v>
      </c>
    </row>
    <row r="2" spans="1:3">
      <c r="B2" s="2" t="s">
        <v>2</v>
      </c>
      <c r="C2" s="2" t="s">
        <v>28</v>
      </c>
    </row>
    <row r="3" spans="1:3">
      <c r="A3" s="3" t="s">
        <v>366</v>
      </c>
    </row>
    <row r="4" spans="1:3">
      <c r="A4" s="4" t="s">
        <v>49</v>
      </c>
      <c r="B4" s="7" t="n">
        <v>1218148</v>
      </c>
      <c r="C4" s="7" t="n">
        <v>1390372</v>
      </c>
    </row>
    <row r="5" spans="1:3">
      <c r="A5" s="4" t="s">
        <v>368</v>
      </c>
      <c r="B5" s="7" t="n">
        <v>3329283</v>
      </c>
      <c r="C5" s="5" t="n">
        <v>4136696</v>
      </c>
    </row>
    <row r="6" spans="1:3">
      <c r="A6" s="4" t="s">
        <v>373</v>
      </c>
    </row>
    <row r="7" spans="1:3">
      <c r="A7" s="3" t="s">
        <v>366</v>
      </c>
    </row>
    <row r="8" spans="1:3">
      <c r="A8" s="4" t="s">
        <v>374</v>
      </c>
      <c r="B8" s="4" t="s">
        <v>375</v>
      </c>
    </row>
    <row r="9" spans="1:3">
      <c r="A9" s="4" t="s">
        <v>376</v>
      </c>
    </row>
    <row r="10" spans="1:3">
      <c r="A10" s="3" t="s">
        <v>366</v>
      </c>
    </row>
    <row r="11" spans="1:3">
      <c r="A11" s="4" t="s">
        <v>368</v>
      </c>
      <c r="B11" s="7" t="n">
        <v>1007360</v>
      </c>
      <c r="C11" s="7" t="n">
        <v>1007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8</v>
      </c>
    </row>
    <row r="2" spans="1:3">
      <c r="A2" s="3" t="s">
        <v>163</v>
      </c>
    </row>
    <row r="3" spans="1:3">
      <c r="A3" s="4" t="s">
        <v>378</v>
      </c>
      <c r="B3" s="7" t="n">
        <v>303965</v>
      </c>
    </row>
    <row r="4" spans="1:3">
      <c r="A4" s="5" t="n">
        <v>2019</v>
      </c>
      <c r="B4" s="5" t="n">
        <v>885806</v>
      </c>
    </row>
    <row r="5" spans="1:3">
      <c r="A5" s="5" t="n">
        <v>2020</v>
      </c>
      <c r="B5" s="5" t="n">
        <v>696573</v>
      </c>
    </row>
    <row r="6" spans="1:3">
      <c r="A6" s="5" t="n">
        <v>2021</v>
      </c>
      <c r="B6" s="5" t="n">
        <v>497459</v>
      </c>
    </row>
    <row r="7" spans="1:3">
      <c r="A7" s="5" t="n">
        <v>2022</v>
      </c>
      <c r="B7" s="5" t="n">
        <v>369255</v>
      </c>
    </row>
    <row r="8" spans="1:3">
      <c r="A8" s="4" t="s">
        <v>379</v>
      </c>
      <c r="B8" s="5" t="n">
        <v>576225</v>
      </c>
    </row>
    <row r="9" spans="1:3">
      <c r="A9" s="4" t="s">
        <v>368</v>
      </c>
      <c r="B9" s="7" t="n">
        <v>3329283</v>
      </c>
      <c r="C9" s="7" t="n">
        <v>41366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80</v>
      </c>
      <c r="B1" s="2" t="s">
        <v>2</v>
      </c>
      <c r="C1" s="2" t="s">
        <v>28</v>
      </c>
    </row>
    <row r="2" spans="1:3">
      <c r="A2" s="3" t="s">
        <v>381</v>
      </c>
    </row>
    <row r="3" spans="1:3">
      <c r="A3" s="4" t="s">
        <v>382</v>
      </c>
      <c r="B3" s="7" t="n">
        <v>39084687</v>
      </c>
      <c r="C3" s="7" t="n">
        <v>37766357</v>
      </c>
    </row>
    <row r="4" spans="1:3">
      <c r="A4" s="4" t="s">
        <v>383</v>
      </c>
      <c r="B4" s="5" t="n">
        <v>314057</v>
      </c>
      <c r="C4" s="5" t="n">
        <v>374733</v>
      </c>
    </row>
    <row r="5" spans="1:3">
      <c r="A5" s="4" t="s">
        <v>384</v>
      </c>
      <c r="B5" s="5" t="n">
        <v>5994522</v>
      </c>
      <c r="C5" s="5" t="n">
        <v>7337280</v>
      </c>
    </row>
    <row r="6" spans="1:3">
      <c r="A6" s="4" t="s">
        <v>385</v>
      </c>
    </row>
    <row r="7" spans="1:3">
      <c r="A7" s="3" t="s">
        <v>381</v>
      </c>
    </row>
    <row r="8" spans="1:3">
      <c r="A8" s="4" t="s">
        <v>386</v>
      </c>
      <c r="B8" s="5" t="n">
        <v>3541656</v>
      </c>
      <c r="C8" s="5" t="n">
        <v>3227700</v>
      </c>
    </row>
    <row r="9" spans="1:3">
      <c r="A9" s="4" t="s">
        <v>382</v>
      </c>
      <c r="B9" s="5" t="n">
        <v>900000</v>
      </c>
      <c r="C9" s="5" t="n">
        <v>900000</v>
      </c>
    </row>
    <row r="10" spans="1:3">
      <c r="A10" s="4" t="s">
        <v>387</v>
      </c>
      <c r="B10" s="5" t="n">
        <v>485737</v>
      </c>
      <c r="C10" s="5" t="n">
        <v>1410363</v>
      </c>
    </row>
    <row r="11" spans="1:3">
      <c r="A11" s="4" t="s">
        <v>388</v>
      </c>
      <c r="B11" s="5" t="n">
        <v>436698</v>
      </c>
      <c r="C11" s="5" t="n">
        <v>1108110</v>
      </c>
    </row>
    <row r="12" spans="1:3">
      <c r="A12" s="4" t="s">
        <v>389</v>
      </c>
      <c r="B12" s="7" t="n">
        <v>316374</v>
      </c>
      <c r="C12" s="7" t="n">
        <v>3163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90</v>
      </c>
      <c r="B1" s="2" t="s">
        <v>1</v>
      </c>
    </row>
    <row r="2" spans="1:3">
      <c r="B2" s="2" t="s">
        <v>2</v>
      </c>
      <c r="C2" s="2" t="s">
        <v>28</v>
      </c>
    </row>
    <row r="3" spans="1:3">
      <c r="A3" s="3" t="s">
        <v>381</v>
      </c>
    </row>
    <row r="4" spans="1:3">
      <c r="A4" s="4" t="s">
        <v>391</v>
      </c>
      <c r="B4" s="7" t="n">
        <v>1507599</v>
      </c>
    </row>
    <row r="5" spans="1:3">
      <c r="A5" s="4" t="s">
        <v>385</v>
      </c>
    </row>
    <row r="6" spans="1:3">
      <c r="A6" s="3" t="s">
        <v>381</v>
      </c>
    </row>
    <row r="7" spans="1:3">
      <c r="A7" s="4" t="s">
        <v>392</v>
      </c>
      <c r="C7" s="7" t="n">
        <v>1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s>
  <sheetData>
    <row r="1" spans="1:4">
      <c r="A1" s="1" t="s">
        <v>393</v>
      </c>
      <c r="C1" s="2" t="s">
        <v>1</v>
      </c>
    </row>
    <row r="2" spans="1:4">
      <c r="C2" s="2" t="s">
        <v>2</v>
      </c>
      <c r="D2" s="2" t="s">
        <v>28</v>
      </c>
    </row>
    <row r="3" spans="1:4">
      <c r="A3" s="3" t="s">
        <v>394</v>
      </c>
    </row>
    <row r="4" spans="1:4">
      <c r="A4" s="4" t="s">
        <v>395</v>
      </c>
      <c r="C4" s="7" t="n">
        <v>172621679</v>
      </c>
      <c r="D4" s="7" t="n">
        <v>162005679</v>
      </c>
    </row>
    <row r="5" spans="1:4">
      <c r="A5" s="4" t="s">
        <v>396</v>
      </c>
      <c r="C5" s="5" t="n">
        <v>-1789959</v>
      </c>
      <c r="D5" s="5" t="n">
        <v>-1682942</v>
      </c>
    </row>
    <row r="6" spans="1:4">
      <c r="A6" s="4" t="s">
        <v>45</v>
      </c>
      <c r="C6" s="5" t="n">
        <v>170831720</v>
      </c>
      <c r="D6" s="5" t="n">
        <v>160322737</v>
      </c>
    </row>
    <row r="7" spans="1:4">
      <c r="A7" s="4" t="s">
        <v>301</v>
      </c>
    </row>
    <row r="8" spans="1:4">
      <c r="A8" s="3" t="s">
        <v>394</v>
      </c>
    </row>
    <row r="9" spans="1:4">
      <c r="A9" s="4" t="s">
        <v>395</v>
      </c>
      <c r="B9" s="4" t="s">
        <v>299</v>
      </c>
      <c r="C9" s="7" t="n">
        <v>9359077</v>
      </c>
      <c r="D9" s="5" t="n">
        <v>9575508</v>
      </c>
    </row>
    <row r="10" spans="1:4">
      <c r="A10" s="4" t="s">
        <v>397</v>
      </c>
      <c r="B10" s="4" t="s">
        <v>398</v>
      </c>
      <c r="C10" s="4" t="s">
        <v>399</v>
      </c>
    </row>
    <row r="11" spans="1:4">
      <c r="A11" s="4" t="s">
        <v>400</v>
      </c>
      <c r="B11" s="4" t="s">
        <v>299</v>
      </c>
      <c r="C11" s="4" t="s">
        <v>401</v>
      </c>
    </row>
    <row r="12" spans="1:4">
      <c r="A12" s="4" t="s">
        <v>275</v>
      </c>
    </row>
    <row r="13" spans="1:4">
      <c r="A13" s="3" t="s">
        <v>394</v>
      </c>
    </row>
    <row r="14" spans="1:4">
      <c r="A14" s="4" t="s">
        <v>395</v>
      </c>
      <c r="C14" s="7" t="n">
        <v>6303202</v>
      </c>
      <c r="D14" s="5" t="n">
        <v>6445300</v>
      </c>
    </row>
    <row r="15" spans="1:4">
      <c r="A15" s="4" t="s">
        <v>397</v>
      </c>
      <c r="B15" s="4" t="s">
        <v>402</v>
      </c>
      <c r="C15" s="4" t="s">
        <v>403</v>
      </c>
    </row>
    <row r="16" spans="1:4">
      <c r="A16" s="4" t="s">
        <v>400</v>
      </c>
      <c r="C16" s="4" t="s">
        <v>404</v>
      </c>
    </row>
    <row r="17" spans="1:4">
      <c r="A17" s="4" t="s">
        <v>280</v>
      </c>
    </row>
    <row r="18" spans="1:4">
      <c r="A18" s="3" t="s">
        <v>394</v>
      </c>
    </row>
    <row r="19" spans="1:4">
      <c r="A19" s="4" t="s">
        <v>395</v>
      </c>
      <c r="B19" s="4" t="s">
        <v>405</v>
      </c>
      <c r="C19" s="7" t="n">
        <v>6011564</v>
      </c>
    </row>
    <row r="20" spans="1:4">
      <c r="A20" s="4" t="s">
        <v>400</v>
      </c>
      <c r="B20" s="4" t="s">
        <v>405</v>
      </c>
      <c r="C20" s="4" t="s">
        <v>406</v>
      </c>
    </row>
    <row r="21" spans="1:4">
      <c r="A21" s="4" t="s">
        <v>407</v>
      </c>
      <c r="B21" s="4" t="s">
        <v>408</v>
      </c>
      <c r="C21" s="4" t="s">
        <v>409</v>
      </c>
    </row>
    <row r="22" spans="1:4">
      <c r="A22" s="4" t="s">
        <v>320</v>
      </c>
    </row>
    <row r="23" spans="1:4">
      <c r="A23" s="3" t="s">
        <v>394</v>
      </c>
    </row>
    <row r="24" spans="1:4">
      <c r="A24" s="4" t="s">
        <v>395</v>
      </c>
      <c r="C24" s="7" t="n">
        <v>4311440</v>
      </c>
      <c r="D24" s="5" t="n">
        <v>4365449</v>
      </c>
    </row>
    <row r="25" spans="1:4">
      <c r="A25" s="4" t="s">
        <v>397</v>
      </c>
      <c r="B25" s="4" t="s">
        <v>402</v>
      </c>
      <c r="C25" s="4" t="s">
        <v>410</v>
      </c>
    </row>
    <row r="26" spans="1:4">
      <c r="A26" s="4" t="s">
        <v>400</v>
      </c>
      <c r="C26" s="4" t="s">
        <v>411</v>
      </c>
    </row>
    <row r="27" spans="1:4">
      <c r="A27" s="4" t="s">
        <v>289</v>
      </c>
    </row>
    <row r="28" spans="1:4">
      <c r="A28" s="3" t="s">
        <v>394</v>
      </c>
    </row>
    <row r="29" spans="1:4">
      <c r="A29" s="4" t="s">
        <v>395</v>
      </c>
      <c r="C29" s="7" t="n">
        <v>2102058</v>
      </c>
      <c r="D29" s="5" t="n">
        <v>2156479</v>
      </c>
    </row>
    <row r="30" spans="1:4">
      <c r="A30" s="4" t="s">
        <v>397</v>
      </c>
      <c r="B30" s="4" t="s">
        <v>402</v>
      </c>
      <c r="C30" s="4" t="s">
        <v>412</v>
      </c>
    </row>
    <row r="31" spans="1:4">
      <c r="A31" s="4" t="s">
        <v>400</v>
      </c>
      <c r="C31" s="4" t="s">
        <v>413</v>
      </c>
    </row>
    <row r="32" spans="1:4">
      <c r="A32" s="4" t="s">
        <v>251</v>
      </c>
    </row>
    <row r="33" spans="1:4">
      <c r="A33" s="3" t="s">
        <v>394</v>
      </c>
    </row>
    <row r="34" spans="1:4">
      <c r="A34" s="4" t="s">
        <v>395</v>
      </c>
      <c r="C34" s="7" t="n">
        <v>3786784</v>
      </c>
      <c r="D34" s="5" t="n">
        <v>3850365</v>
      </c>
    </row>
    <row r="35" spans="1:4">
      <c r="A35" s="4" t="s">
        <v>397</v>
      </c>
      <c r="B35" s="4" t="s">
        <v>402</v>
      </c>
      <c r="C35" s="4" t="s">
        <v>414</v>
      </c>
    </row>
    <row r="36" spans="1:4">
      <c r="A36" s="4" t="s">
        <v>400</v>
      </c>
      <c r="C36" s="4" t="s">
        <v>415</v>
      </c>
    </row>
    <row r="37" spans="1:4">
      <c r="A37" s="4" t="s">
        <v>286</v>
      </c>
    </row>
    <row r="38" spans="1:4">
      <c r="A38" s="3" t="s">
        <v>394</v>
      </c>
    </row>
    <row r="39" spans="1:4">
      <c r="A39" s="4" t="s">
        <v>395</v>
      </c>
      <c r="C39" s="7" t="n">
        <v>1429346</v>
      </c>
      <c r="D39" s="5" t="n">
        <v>1466351</v>
      </c>
    </row>
    <row r="40" spans="1:4">
      <c r="A40" s="4" t="s">
        <v>397</v>
      </c>
      <c r="B40" s="4" t="s">
        <v>402</v>
      </c>
      <c r="C40" s="4" t="s">
        <v>412</v>
      </c>
    </row>
    <row r="41" spans="1:4">
      <c r="A41" s="4" t="s">
        <v>400</v>
      </c>
      <c r="C41" s="4" t="s">
        <v>413</v>
      </c>
    </row>
    <row r="42" spans="1:4">
      <c r="A42" s="4" t="s">
        <v>321</v>
      </c>
    </row>
    <row r="43" spans="1:4">
      <c r="A43" s="3" t="s">
        <v>394</v>
      </c>
    </row>
    <row r="44" spans="1:4">
      <c r="A44" s="4" t="s">
        <v>395</v>
      </c>
      <c r="C44" s="7" t="n">
        <v>2354328</v>
      </c>
      <c r="D44" s="5" t="n">
        <v>2380703</v>
      </c>
    </row>
    <row r="45" spans="1:4">
      <c r="A45" s="4" t="s">
        <v>397</v>
      </c>
      <c r="B45" s="4" t="s">
        <v>402</v>
      </c>
      <c r="C45" s="4" t="s">
        <v>416</v>
      </c>
    </row>
    <row r="46" spans="1:4">
      <c r="A46" s="4" t="s">
        <v>400</v>
      </c>
      <c r="C46" s="4" t="s">
        <v>417</v>
      </c>
    </row>
    <row r="47" spans="1:4">
      <c r="A47" s="4" t="s">
        <v>418</v>
      </c>
    </row>
    <row r="48" spans="1:4">
      <c r="A48" s="3" t="s">
        <v>394</v>
      </c>
    </row>
    <row r="49" spans="1:4">
      <c r="A49" s="4" t="s">
        <v>395</v>
      </c>
      <c r="C49" s="7" t="n">
        <v>10347159</v>
      </c>
      <c r="D49" s="5" t="n">
        <v>10492904</v>
      </c>
    </row>
    <row r="50" spans="1:4">
      <c r="A50" s="4" t="s">
        <v>397</v>
      </c>
      <c r="B50" s="4" t="s">
        <v>402</v>
      </c>
      <c r="C50" s="4" t="s">
        <v>419</v>
      </c>
    </row>
    <row r="51" spans="1:4">
      <c r="A51" s="4" t="s">
        <v>400</v>
      </c>
      <c r="C51" s="4" t="s">
        <v>420</v>
      </c>
    </row>
    <row r="52" spans="1:4">
      <c r="A52" s="4" t="s">
        <v>324</v>
      </c>
    </row>
    <row r="53" spans="1:4">
      <c r="A53" s="3" t="s">
        <v>394</v>
      </c>
    </row>
    <row r="54" spans="1:4">
      <c r="A54" s="4" t="s">
        <v>395</v>
      </c>
      <c r="C54" s="7" t="n">
        <v>6591783</v>
      </c>
      <c r="D54" s="5" t="n">
        <v>6695541</v>
      </c>
    </row>
    <row r="55" spans="1:4">
      <c r="A55" s="4" t="s">
        <v>397</v>
      </c>
      <c r="B55" s="4" t="s">
        <v>402</v>
      </c>
      <c r="C55" s="4" t="s">
        <v>421</v>
      </c>
    </row>
    <row r="56" spans="1:4">
      <c r="A56" s="4" t="s">
        <v>400</v>
      </c>
      <c r="C56" s="4" t="s">
        <v>422</v>
      </c>
    </row>
    <row r="57" spans="1:4">
      <c r="A57" s="4" t="s">
        <v>309</v>
      </c>
    </row>
    <row r="58" spans="1:4">
      <c r="A58" s="3" t="s">
        <v>394</v>
      </c>
    </row>
    <row r="59" spans="1:4">
      <c r="A59" s="4" t="s">
        <v>395</v>
      </c>
      <c r="C59" s="7" t="n">
        <v>6372478</v>
      </c>
      <c r="D59" s="5" t="n">
        <v>6454448</v>
      </c>
    </row>
    <row r="60" spans="1:4">
      <c r="A60" s="4" t="s">
        <v>397</v>
      </c>
      <c r="B60" s="4" t="s">
        <v>402</v>
      </c>
      <c r="C60" s="4" t="s">
        <v>423</v>
      </c>
    </row>
    <row r="61" spans="1:4">
      <c r="A61" s="4" t="s">
        <v>400</v>
      </c>
      <c r="C61" s="4" t="s">
        <v>424</v>
      </c>
    </row>
    <row r="62" spans="1:4">
      <c r="A62" s="4" t="s">
        <v>303</v>
      </c>
    </row>
    <row r="63" spans="1:4">
      <c r="A63" s="3" t="s">
        <v>394</v>
      </c>
    </row>
    <row r="64" spans="1:4">
      <c r="A64" s="4" t="s">
        <v>395</v>
      </c>
      <c r="C64" s="7" t="n">
        <v>6000000</v>
      </c>
      <c r="D64" s="5" t="n">
        <v>6000000</v>
      </c>
    </row>
    <row r="65" spans="1:4">
      <c r="A65" s="4" t="s">
        <v>397</v>
      </c>
      <c r="B65" s="4" t="s">
        <v>402</v>
      </c>
      <c r="C65" s="4" t="s">
        <v>425</v>
      </c>
    </row>
    <row r="66" spans="1:4">
      <c r="A66" s="4" t="s">
        <v>400</v>
      </c>
      <c r="C66" s="4" t="s">
        <v>426</v>
      </c>
    </row>
    <row r="67" spans="1:4">
      <c r="A67" s="4" t="s">
        <v>312</v>
      </c>
    </row>
    <row r="68" spans="1:4">
      <c r="A68" s="3" t="s">
        <v>394</v>
      </c>
    </row>
    <row r="69" spans="1:4">
      <c r="A69" s="4" t="s">
        <v>395</v>
      </c>
      <c r="C69" s="7" t="n">
        <v>9773141</v>
      </c>
      <c r="D69" s="5" t="n">
        <v>9908235</v>
      </c>
    </row>
    <row r="70" spans="1:4">
      <c r="A70" s="4" t="s">
        <v>397</v>
      </c>
      <c r="B70" s="4" t="s">
        <v>402</v>
      </c>
      <c r="C70" s="4" t="s">
        <v>427</v>
      </c>
    </row>
    <row r="71" spans="1:4">
      <c r="A71" s="4" t="s">
        <v>400</v>
      </c>
      <c r="C71" s="4" t="s">
        <v>428</v>
      </c>
    </row>
    <row r="72" spans="1:4">
      <c r="A72" s="4" t="s">
        <v>322</v>
      </c>
    </row>
    <row r="73" spans="1:4">
      <c r="A73" s="3" t="s">
        <v>394</v>
      </c>
    </row>
    <row r="74" spans="1:4">
      <c r="A74" s="4" t="s">
        <v>395</v>
      </c>
      <c r="C74" s="7" t="n">
        <v>1872419</v>
      </c>
      <c r="D74" s="5" t="n">
        <v>1909012</v>
      </c>
    </row>
    <row r="75" spans="1:4">
      <c r="A75" s="4" t="s">
        <v>397</v>
      </c>
      <c r="B75" s="4" t="s">
        <v>402</v>
      </c>
      <c r="C75" s="4" t="s">
        <v>429</v>
      </c>
    </row>
    <row r="76" spans="1:4">
      <c r="A76" s="4" t="s">
        <v>400</v>
      </c>
      <c r="C76" s="4" t="s">
        <v>428</v>
      </c>
    </row>
    <row r="77" spans="1:4">
      <c r="A77" s="4" t="s">
        <v>314</v>
      </c>
    </row>
    <row r="78" spans="1:4">
      <c r="A78" s="3" t="s">
        <v>394</v>
      </c>
    </row>
    <row r="79" spans="1:4">
      <c r="A79" s="4" t="s">
        <v>395</v>
      </c>
      <c r="C79" s="7" t="n">
        <v>8255412</v>
      </c>
      <c r="D79" s="5" t="n">
        <v>8364088</v>
      </c>
    </row>
    <row r="80" spans="1:4">
      <c r="A80" s="4" t="s">
        <v>397</v>
      </c>
      <c r="B80" s="4" t="s">
        <v>402</v>
      </c>
      <c r="C80" s="4" t="s">
        <v>430</v>
      </c>
    </row>
    <row r="81" spans="1:4">
      <c r="A81" s="4" t="s">
        <v>400</v>
      </c>
      <c r="C81" s="4" t="s">
        <v>428</v>
      </c>
    </row>
    <row r="82" spans="1:4">
      <c r="A82" s="4" t="s">
        <v>316</v>
      </c>
    </row>
    <row r="83" spans="1:4">
      <c r="A83" s="3" t="s">
        <v>394</v>
      </c>
    </row>
    <row r="84" spans="1:4">
      <c r="A84" s="4" t="s">
        <v>395</v>
      </c>
      <c r="C84" s="7" t="n">
        <v>8440000</v>
      </c>
      <c r="D84" s="5" t="n">
        <v>8440000</v>
      </c>
    </row>
    <row r="85" spans="1:4">
      <c r="A85" s="4" t="s">
        <v>397</v>
      </c>
      <c r="B85" s="4" t="s">
        <v>402</v>
      </c>
      <c r="C85" s="4" t="s">
        <v>431</v>
      </c>
    </row>
    <row r="86" spans="1:4">
      <c r="A86" s="4" t="s">
        <v>400</v>
      </c>
      <c r="C86" s="4" t="s">
        <v>428</v>
      </c>
    </row>
    <row r="87" spans="1:4">
      <c r="A87" s="4" t="s">
        <v>297</v>
      </c>
    </row>
    <row r="88" spans="1:4">
      <c r="A88" s="3" t="s">
        <v>394</v>
      </c>
    </row>
    <row r="89" spans="1:4">
      <c r="A89" s="4" t="s">
        <v>395</v>
      </c>
      <c r="B89" s="4" t="s">
        <v>299</v>
      </c>
      <c r="C89" s="7" t="n">
        <v>5952658</v>
      </c>
      <c r="D89" s="5" t="n">
        <v>6000000</v>
      </c>
    </row>
    <row r="90" spans="1:4">
      <c r="A90" s="4" t="s">
        <v>397</v>
      </c>
      <c r="B90" s="4" t="s">
        <v>398</v>
      </c>
      <c r="C90" s="4" t="s">
        <v>412</v>
      </c>
    </row>
    <row r="91" spans="1:4">
      <c r="A91" s="4" t="s">
        <v>400</v>
      </c>
      <c r="B91" s="4" t="s">
        <v>299</v>
      </c>
      <c r="C91" s="4" t="s">
        <v>432</v>
      </c>
    </row>
    <row r="92" spans="1:4">
      <c r="A92" s="4" t="s">
        <v>283</v>
      </c>
    </row>
    <row r="93" spans="1:4">
      <c r="A93" s="3" t="s">
        <v>394</v>
      </c>
    </row>
    <row r="94" spans="1:4">
      <c r="A94" s="4" t="s">
        <v>395</v>
      </c>
      <c r="B94" s="4" t="s">
        <v>433</v>
      </c>
      <c r="C94" s="7" t="n">
        <v>4965346</v>
      </c>
      <c r="D94" s="5" t="n">
        <v>4151161</v>
      </c>
    </row>
    <row r="95" spans="1:4">
      <c r="A95" s="4" t="s">
        <v>397</v>
      </c>
      <c r="B95" s="4" t="s">
        <v>434</v>
      </c>
      <c r="C95" s="4" t="s">
        <v>435</v>
      </c>
    </row>
    <row r="96" spans="1:4">
      <c r="A96" s="4" t="s">
        <v>400</v>
      </c>
      <c r="B96" s="4" t="s">
        <v>433</v>
      </c>
      <c r="C96" s="4" t="s">
        <v>436</v>
      </c>
    </row>
    <row r="97" spans="1:4">
      <c r="A97" s="4" t="s">
        <v>292</v>
      </c>
    </row>
    <row r="98" spans="1:4">
      <c r="A98" s="3" t="s">
        <v>394</v>
      </c>
    </row>
    <row r="99" spans="1:4">
      <c r="A99" s="4" t="s">
        <v>395</v>
      </c>
      <c r="C99" s="7" t="n">
        <v>6500000</v>
      </c>
      <c r="D99" s="5" t="n">
        <v>6500000</v>
      </c>
    </row>
    <row r="100" spans="1:4">
      <c r="A100" s="4" t="s">
        <v>397</v>
      </c>
      <c r="B100" s="4" t="s">
        <v>402</v>
      </c>
      <c r="C100" s="4" t="s">
        <v>437</v>
      </c>
    </row>
    <row r="101" spans="1:4">
      <c r="A101" s="4" t="s">
        <v>400</v>
      </c>
      <c r="C101" s="4" t="s">
        <v>438</v>
      </c>
    </row>
    <row r="102" spans="1:4">
      <c r="A102" s="4" t="s">
        <v>317</v>
      </c>
    </row>
    <row r="103" spans="1:4">
      <c r="A103" s="3" t="s">
        <v>394</v>
      </c>
    </row>
    <row r="104" spans="1:4">
      <c r="A104" s="4" t="s">
        <v>395</v>
      </c>
      <c r="C104" s="7" t="n">
        <v>6601714</v>
      </c>
      <c r="D104" s="5" t="n">
        <v>6610000</v>
      </c>
    </row>
    <row r="105" spans="1:4">
      <c r="A105" s="4" t="s">
        <v>397</v>
      </c>
      <c r="B105" s="4" t="s">
        <v>402</v>
      </c>
      <c r="C105" s="4" t="s">
        <v>439</v>
      </c>
    </row>
    <row r="106" spans="1:4">
      <c r="A106" s="4" t="s">
        <v>400</v>
      </c>
      <c r="C106" s="4" t="s">
        <v>440</v>
      </c>
    </row>
    <row r="107" spans="1:4">
      <c r="A107" s="4" t="s">
        <v>325</v>
      </c>
    </row>
    <row r="108" spans="1:4">
      <c r="A108" s="3" t="s">
        <v>394</v>
      </c>
    </row>
    <row r="109" spans="1:4">
      <c r="A109" s="4" t="s">
        <v>395</v>
      </c>
      <c r="C109" s="7" t="n">
        <v>17727500</v>
      </c>
      <c r="D109" s="5" t="n">
        <v>17727500</v>
      </c>
    </row>
    <row r="110" spans="1:4">
      <c r="A110" s="4" t="s">
        <v>397</v>
      </c>
      <c r="B110" s="4" t="s">
        <v>402</v>
      </c>
      <c r="C110" s="4" t="s">
        <v>441</v>
      </c>
    </row>
    <row r="111" spans="1:4">
      <c r="A111" s="4" t="s">
        <v>400</v>
      </c>
      <c r="C111" s="4" t="s">
        <v>442</v>
      </c>
    </row>
    <row r="112" spans="1:4">
      <c r="A112" s="4" t="s">
        <v>443</v>
      </c>
    </row>
    <row r="113" spans="1:4">
      <c r="A113" s="3" t="s">
        <v>394</v>
      </c>
    </row>
    <row r="114" spans="1:4">
      <c r="A114" s="4" t="s">
        <v>395</v>
      </c>
      <c r="B114" s="4" t="s">
        <v>444</v>
      </c>
      <c r="C114" s="7" t="n">
        <v>3979105</v>
      </c>
      <c r="D114" s="5" t="n">
        <v>4057752</v>
      </c>
    </row>
    <row r="115" spans="1:4">
      <c r="A115" s="4" t="s">
        <v>397</v>
      </c>
      <c r="B115" s="4" t="s">
        <v>445</v>
      </c>
      <c r="C115" s="4" t="s">
        <v>446</v>
      </c>
    </row>
    <row r="116" spans="1:4">
      <c r="A116" s="4" t="s">
        <v>400</v>
      </c>
      <c r="B116" s="4" t="s">
        <v>444</v>
      </c>
      <c r="C116" s="4" t="s">
        <v>447</v>
      </c>
    </row>
    <row r="117" spans="1:4">
      <c r="A117" s="4" t="s">
        <v>323</v>
      </c>
    </row>
    <row r="118" spans="1:4">
      <c r="A118" s="3" t="s">
        <v>394</v>
      </c>
    </row>
    <row r="119" spans="1:4">
      <c r="A119" s="4" t="s">
        <v>395</v>
      </c>
      <c r="C119" s="7" t="n">
        <v>139036514</v>
      </c>
      <c r="D119" s="5" t="n">
        <v>133550796</v>
      </c>
    </row>
    <row r="120" spans="1:4">
      <c r="A120" s="4" t="s">
        <v>397</v>
      </c>
      <c r="B120" s="4" t="s">
        <v>402</v>
      </c>
      <c r="C120" s="4" t="s">
        <v>448</v>
      </c>
    </row>
    <row r="121" spans="1:4">
      <c r="A121" s="4" t="s">
        <v>239</v>
      </c>
    </row>
    <row r="122" spans="1:4">
      <c r="A122" s="3" t="s">
        <v>394</v>
      </c>
    </row>
    <row r="123" spans="1:4">
      <c r="A123" s="4" t="s">
        <v>395</v>
      </c>
      <c r="C123" s="7" t="n">
        <v>33585165</v>
      </c>
      <c r="D123" s="7" t="n">
        <v>28454883</v>
      </c>
    </row>
    <row r="124" spans="1:4">
      <c r="A124" s="4" t="s">
        <v>328</v>
      </c>
    </row>
    <row r="125" spans="1:4">
      <c r="A125" s="3" t="s">
        <v>394</v>
      </c>
    </row>
    <row r="126" spans="1:4">
      <c r="A126" s="4" t="s">
        <v>397</v>
      </c>
      <c r="C126" s="4" t="s">
        <v>449</v>
      </c>
    </row>
    <row r="127" spans="1:4">
      <c r="A127" s="4" t="s">
        <v>400</v>
      </c>
      <c r="C127" s="4" t="s">
        <v>450</v>
      </c>
    </row>
    <row r="128" spans="1:4">
      <c r="A128" s="4" t="s">
        <v>330</v>
      </c>
    </row>
    <row r="129" spans="1:4">
      <c r="A129" s="3" t="s">
        <v>394</v>
      </c>
    </row>
    <row r="130" spans="1:4">
      <c r="A130" s="4" t="s">
        <v>397</v>
      </c>
      <c r="C130" s="4" t="s">
        <v>451</v>
      </c>
    </row>
    <row r="131" spans="1:4">
      <c r="A131" s="4" t="s">
        <v>400</v>
      </c>
      <c r="C131" s="4" t="s">
        <v>452</v>
      </c>
    </row>
    <row r="132" spans="1:4"/>
    <row r="133" spans="1:4">
      <c r="A133" s="4" t="s">
        <v>299</v>
      </c>
      <c r="B133" s="4" t="s">
        <v>332</v>
      </c>
    </row>
    <row r="134" spans="1:4">
      <c r="A134" s="4" t="s">
        <v>402</v>
      </c>
      <c r="B134" s="4" t="s">
        <v>453</v>
      </c>
    </row>
    <row r="135" spans="1:4">
      <c r="A135" s="4" t="s">
        <v>405</v>
      </c>
      <c r="B135" s="4" t="s">
        <v>454</v>
      </c>
    </row>
    <row r="136" spans="1:4">
      <c r="A136" s="4" t="s">
        <v>433</v>
      </c>
      <c r="B136" s="4" t="s">
        <v>455</v>
      </c>
    </row>
    <row r="137" spans="1:4">
      <c r="A137" s="4" t="s">
        <v>444</v>
      </c>
      <c r="B137" s="4" t="s">
        <v>456</v>
      </c>
    </row>
  </sheetData>
  <mergeCells count="7">
    <mergeCell ref="A1:B2"/>
    <mergeCell ref="A132:C132"/>
    <mergeCell ref="B133:C133"/>
    <mergeCell ref="B134:C134"/>
    <mergeCell ref="B135:C135"/>
    <mergeCell ref="B136:C136"/>
    <mergeCell ref="B137:C13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1"/>
    <col customWidth="1" max="2" min="2" width="80"/>
    <col customWidth="1" max="3" min="3" width="8"/>
  </cols>
  <sheetData>
    <row r="1" spans="1:3">
      <c r="A1" s="1" t="s">
        <v>457</v>
      </c>
      <c r="B1" s="2" t="s">
        <v>1</v>
      </c>
    </row>
    <row r="2" spans="1:3">
      <c r="B2" s="2" t="s">
        <v>2</v>
      </c>
    </row>
    <row r="3" spans="1:3">
      <c r="A3" s="4" t="s">
        <v>283</v>
      </c>
    </row>
    <row r="4" spans="1:3">
      <c r="A4" s="3" t="s">
        <v>394</v>
      </c>
    </row>
    <row r="5" spans="1:3">
      <c r="A5" s="4" t="s">
        <v>458</v>
      </c>
      <c r="B5" s="4" t="s">
        <v>455</v>
      </c>
    </row>
    <row r="6" spans="1:3">
      <c r="A6" s="4" t="s">
        <v>459</v>
      </c>
      <c r="B6" s="4" t="s">
        <v>435</v>
      </c>
      <c r="C6" s="4" t="s">
        <v>398</v>
      </c>
    </row>
    <row r="7" spans="1:3">
      <c r="A7" s="4" t="s">
        <v>328</v>
      </c>
    </row>
    <row r="8" spans="1:3">
      <c r="A8" s="3" t="s">
        <v>394</v>
      </c>
    </row>
    <row r="9" spans="1:3">
      <c r="A9" s="4" t="s">
        <v>459</v>
      </c>
      <c r="B9" s="4" t="s">
        <v>449</v>
      </c>
    </row>
    <row r="10" spans="1:3">
      <c r="A10" s="4" t="s">
        <v>330</v>
      </c>
    </row>
    <row r="11" spans="1:3">
      <c r="A11" s="3" t="s">
        <v>394</v>
      </c>
    </row>
    <row r="12" spans="1:3">
      <c r="A12" s="4" t="s">
        <v>459</v>
      </c>
      <c r="B12" s="4" t="s">
        <v>451</v>
      </c>
    </row>
    <row r="13" spans="1:3">
      <c r="A13" s="4" t="s">
        <v>443</v>
      </c>
    </row>
    <row r="14" spans="1:3">
      <c r="A14" s="3" t="s">
        <v>394</v>
      </c>
    </row>
    <row r="15" spans="1:3">
      <c r="A15" s="4" t="s">
        <v>458</v>
      </c>
      <c r="B15" s="4" t="s">
        <v>456</v>
      </c>
    </row>
    <row r="16" spans="1:3">
      <c r="A16" s="4" t="s">
        <v>459</v>
      </c>
      <c r="B16" s="4" t="s">
        <v>446</v>
      </c>
      <c r="C16" s="4" t="s">
        <v>408</v>
      </c>
    </row>
    <row r="17" spans="1:3">
      <c r="A17" s="4" t="s">
        <v>280</v>
      </c>
    </row>
    <row r="18" spans="1:3">
      <c r="A18" s="3" t="s">
        <v>394</v>
      </c>
    </row>
    <row r="19" spans="1:3">
      <c r="A19" s="4" t="s">
        <v>460</v>
      </c>
      <c r="B19" s="4" t="s">
        <v>451</v>
      </c>
    </row>
    <row r="20" spans="1:3">
      <c r="A20" s="4" t="s">
        <v>461</v>
      </c>
      <c r="B20" s="4" t="s">
        <v>462</v>
      </c>
    </row>
    <row r="21" spans="1:3">
      <c r="A21" s="4" t="s">
        <v>463</v>
      </c>
    </row>
    <row r="22" spans="1:3">
      <c r="A22" s="3" t="s">
        <v>394</v>
      </c>
    </row>
    <row r="23" spans="1:3">
      <c r="A23" s="4" t="s">
        <v>464</v>
      </c>
      <c r="B23" s="4" t="s">
        <v>465</v>
      </c>
    </row>
    <row r="24" spans="1:3"/>
    <row r="25" spans="1:3">
      <c r="A25" s="4" t="s">
        <v>299</v>
      </c>
      <c r="B25" s="4" t="s">
        <v>455</v>
      </c>
    </row>
    <row r="26" spans="1:3">
      <c r="A26" s="4" t="s">
        <v>402</v>
      </c>
      <c r="B26" s="4" t="s">
        <v>453</v>
      </c>
    </row>
    <row r="27" spans="1:3">
      <c r="A27" s="4" t="s">
        <v>405</v>
      </c>
      <c r="B27" s="4" t="s">
        <v>456</v>
      </c>
    </row>
  </sheetData>
  <mergeCells count="7">
    <mergeCell ref="A1:A2"/>
    <mergeCell ref="B1:C1"/>
    <mergeCell ref="B2:C2"/>
    <mergeCell ref="A24:C24"/>
    <mergeCell ref="B25:C25"/>
    <mergeCell ref="B26:C26"/>
    <mergeCell ref="B27:C2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272</v>
      </c>
    </row>
    <row r="2" spans="1:2">
      <c r="A2" s="3" t="s">
        <v>394</v>
      </c>
    </row>
    <row r="3" spans="1:2">
      <c r="A3" s="4" t="s">
        <v>378</v>
      </c>
      <c r="B3" s="7" t="n">
        <v>852751</v>
      </c>
    </row>
    <row r="4" spans="1:2">
      <c r="A4" s="5" t="n">
        <v>2019</v>
      </c>
      <c r="B4" s="5" t="n">
        <v>14572715</v>
      </c>
    </row>
    <row r="5" spans="1:2">
      <c r="A5" s="5" t="n">
        <v>2020</v>
      </c>
      <c r="B5" s="5" t="n">
        <v>38380058</v>
      </c>
    </row>
    <row r="6" spans="1:2">
      <c r="A6" s="5" t="n">
        <v>2021</v>
      </c>
      <c r="B6" s="5" t="n">
        <v>24330007</v>
      </c>
    </row>
    <row r="7" spans="1:2">
      <c r="A7" s="5" t="n">
        <v>2022</v>
      </c>
      <c r="B7" s="5" t="n">
        <v>10154452</v>
      </c>
    </row>
    <row r="8" spans="1:2">
      <c r="A8" s="4" t="s">
        <v>379</v>
      </c>
      <c r="B8" s="5" t="n">
        <v>84331696</v>
      </c>
    </row>
    <row r="9" spans="1:2">
      <c r="A9" s="4" t="s">
        <v>102</v>
      </c>
      <c r="B9" s="5" t="n">
        <v>172621679</v>
      </c>
    </row>
    <row r="10" spans="1:2">
      <c r="A10" s="4" t="s">
        <v>467</v>
      </c>
    </row>
    <row r="11" spans="1:2">
      <c r="A11" s="3" t="s">
        <v>394</v>
      </c>
    </row>
    <row r="12" spans="1:2">
      <c r="A12" s="4" t="s">
        <v>378</v>
      </c>
      <c r="B12" s="5" t="n">
        <v>537754</v>
      </c>
    </row>
    <row r="13" spans="1:2">
      <c r="A13" s="5" t="n">
        <v>2019</v>
      </c>
      <c r="B13" s="5" t="n">
        <v>2307005</v>
      </c>
    </row>
    <row r="14" spans="1:2">
      <c r="A14" s="5" t="n">
        <v>2020</v>
      </c>
      <c r="B14" s="5" t="n">
        <v>27187327</v>
      </c>
    </row>
    <row r="15" spans="1:2">
      <c r="A15" s="5" t="n">
        <v>2021</v>
      </c>
      <c r="B15" s="5" t="n">
        <v>14518280</v>
      </c>
    </row>
    <row r="16" spans="1:2">
      <c r="A16" s="5" t="n">
        <v>2022</v>
      </c>
      <c r="B16" s="5" t="n">
        <v>10154452</v>
      </c>
    </row>
    <row r="17" spans="1:2">
      <c r="A17" s="4" t="s">
        <v>379</v>
      </c>
      <c r="B17" s="5" t="n">
        <v>84331696</v>
      </c>
    </row>
    <row r="18" spans="1:2">
      <c r="A18" s="4" t="s">
        <v>102</v>
      </c>
      <c r="B18" s="5" t="n">
        <v>139036514</v>
      </c>
    </row>
    <row r="19" spans="1:2">
      <c r="A19" s="4" t="s">
        <v>468</v>
      </c>
    </row>
    <row r="20" spans="1:2">
      <c r="A20" s="3" t="s">
        <v>394</v>
      </c>
    </row>
    <row r="21" spans="1:2">
      <c r="A21" s="4" t="s">
        <v>378</v>
      </c>
      <c r="B21" s="5" t="n">
        <v>314997</v>
      </c>
    </row>
    <row r="22" spans="1:2">
      <c r="A22" s="5" t="n">
        <v>2019</v>
      </c>
      <c r="B22" s="5" t="n">
        <v>12265710</v>
      </c>
    </row>
    <row r="23" spans="1:2">
      <c r="A23" s="5" t="n">
        <v>2020</v>
      </c>
      <c r="B23" s="5" t="n">
        <v>11192731</v>
      </c>
    </row>
    <row r="24" spans="1:2">
      <c r="A24" s="5" t="n">
        <v>2021</v>
      </c>
      <c r="B24" s="5" t="n">
        <v>9811727</v>
      </c>
    </row>
    <row r="25" spans="1:2">
      <c r="A25" s="4" t="s">
        <v>102</v>
      </c>
      <c r="B25" s="7" t="n">
        <v>335851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5"/>
    <col customWidth="1" max="8" min="8" width="15"/>
    <col customWidth="1" max="9" min="9" width="16"/>
    <col customWidth="1" max="10" min="10" width="14"/>
  </cols>
  <sheetData>
    <row r="1" spans="1:10">
      <c r="A1" s="1" t="s">
        <v>469</v>
      </c>
      <c r="B1" s="2" t="s">
        <v>470</v>
      </c>
      <c r="E1" s="2" t="s">
        <v>76</v>
      </c>
      <c r="G1" s="2" t="s">
        <v>1</v>
      </c>
      <c r="I1" s="2" t="s">
        <v>471</v>
      </c>
    </row>
    <row r="2" spans="1:10">
      <c r="B2" s="2" t="s">
        <v>472</v>
      </c>
      <c r="C2" s="2" t="s">
        <v>473</v>
      </c>
      <c r="D2" s="2" t="s">
        <v>474</v>
      </c>
      <c r="E2" s="2" t="s">
        <v>2</v>
      </c>
      <c r="F2" s="2" t="s">
        <v>77</v>
      </c>
      <c r="G2" s="2" t="s">
        <v>2</v>
      </c>
      <c r="H2" s="2" t="s">
        <v>77</v>
      </c>
      <c r="I2" s="2" t="s">
        <v>28</v>
      </c>
      <c r="J2" s="2" t="s">
        <v>65</v>
      </c>
    </row>
    <row r="3" spans="1:10">
      <c r="A3" s="3" t="s">
        <v>475</v>
      </c>
    </row>
    <row r="4" spans="1:10">
      <c r="A4" s="4" t="s">
        <v>476</v>
      </c>
      <c r="E4" s="7" t="n">
        <v>3281088</v>
      </c>
      <c r="F4" s="7" t="n">
        <v>3191152</v>
      </c>
      <c r="G4" s="7" t="n">
        <v>9505244</v>
      </c>
      <c r="H4" s="7" t="n">
        <v>9818767</v>
      </c>
    </row>
    <row r="5" spans="1:10">
      <c r="A5" s="4" t="s">
        <v>477</v>
      </c>
      <c r="H5" s="4" t="s">
        <v>478</v>
      </c>
    </row>
    <row r="6" spans="1:10">
      <c r="A6" s="4" t="s">
        <v>479</v>
      </c>
      <c r="H6" s="7" t="n">
        <v>153500</v>
      </c>
    </row>
    <row r="7" spans="1:10">
      <c r="A7" s="4" t="s">
        <v>480</v>
      </c>
      <c r="B7" s="7" t="n">
        <v>153500</v>
      </c>
    </row>
    <row r="8" spans="1:10">
      <c r="A8" s="4" t="s">
        <v>60</v>
      </c>
    </row>
    <row r="9" spans="1:10">
      <c r="A9" s="3" t="s">
        <v>475</v>
      </c>
    </row>
    <row r="10" spans="1:10">
      <c r="A10" s="4" t="s">
        <v>69</v>
      </c>
      <c r="E10" s="5" t="n">
        <v>30700</v>
      </c>
      <c r="G10" s="5" t="n">
        <v>30700</v>
      </c>
      <c r="I10" s="5" t="n">
        <v>30700</v>
      </c>
      <c r="J10" s="5" t="n">
        <v>35000</v>
      </c>
    </row>
    <row r="11" spans="1:10">
      <c r="A11" s="4" t="s">
        <v>66</v>
      </c>
      <c r="E11" s="8" t="n">
        <v>0.01</v>
      </c>
      <c r="G11" s="8" t="n">
        <v>0.01</v>
      </c>
      <c r="I11" s="8" t="n">
        <v>0.01</v>
      </c>
    </row>
    <row r="12" spans="1:10">
      <c r="A12" s="4" t="s">
        <v>481</v>
      </c>
      <c r="E12" s="7" t="n">
        <v>1000</v>
      </c>
      <c r="G12" s="7" t="n">
        <v>1000</v>
      </c>
      <c r="I12" s="7" t="n">
        <v>1000</v>
      </c>
    </row>
    <row r="13" spans="1:10">
      <c r="A13" s="4" t="s">
        <v>482</v>
      </c>
      <c r="E13" s="4" t="s">
        <v>483</v>
      </c>
      <c r="G13" s="4" t="s">
        <v>483</v>
      </c>
    </row>
    <row r="14" spans="1:10">
      <c r="A14" s="4" t="s">
        <v>484</v>
      </c>
      <c r="E14" s="7" t="n">
        <v>3100000</v>
      </c>
      <c r="G14" s="7" t="n">
        <v>3100000</v>
      </c>
    </row>
    <row r="15" spans="1:10">
      <c r="A15" s="4" t="s">
        <v>476</v>
      </c>
      <c r="E15" s="5" t="n">
        <v>47000</v>
      </c>
      <c r="G15" s="5" t="n">
        <v>86000</v>
      </c>
    </row>
    <row r="16" spans="1:10">
      <c r="A16" s="4" t="s">
        <v>485</v>
      </c>
      <c r="E16" s="7" t="n">
        <v>105000</v>
      </c>
      <c r="G16" s="7" t="n">
        <v>105000</v>
      </c>
      <c r="I16" s="7" t="n">
        <v>115000</v>
      </c>
    </row>
    <row r="17" spans="1:10">
      <c r="A17" s="4" t="s">
        <v>486</v>
      </c>
      <c r="C17" s="5" t="n">
        <v>1000</v>
      </c>
      <c r="D17" s="5" t="n">
        <v>1000</v>
      </c>
    </row>
    <row r="18" spans="1:10">
      <c r="A18" s="4" t="s">
        <v>487</v>
      </c>
      <c r="I18" s="7" t="n">
        <v>2000000</v>
      </c>
    </row>
    <row r="19" spans="1:10">
      <c r="A19" s="4" t="s">
        <v>70</v>
      </c>
      <c r="E19" s="5" t="n">
        <v>30700</v>
      </c>
      <c r="G19" s="5" t="n">
        <v>30700</v>
      </c>
      <c r="I19" s="5" t="n">
        <v>30700</v>
      </c>
    </row>
  </sheetData>
  <mergeCells count="4">
    <mergeCell ref="A1:A2"/>
    <mergeCell ref="B1:D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34"/>
    <col customWidth="1" max="3" min="3" width="30"/>
    <col customWidth="1" max="4" min="4" width="30"/>
  </cols>
  <sheetData>
    <row r="1" spans="1:4">
      <c r="A1" s="1" t="s">
        <v>488</v>
      </c>
      <c r="B1" s="2" t="s">
        <v>1</v>
      </c>
    </row>
    <row r="2" spans="1:4">
      <c r="B2" s="2" t="s">
        <v>489</v>
      </c>
      <c r="C2" s="2" t="s">
        <v>490</v>
      </c>
      <c r="D2" s="2" t="s">
        <v>491</v>
      </c>
    </row>
    <row r="3" spans="1:4">
      <c r="A3" s="4" t="s">
        <v>492</v>
      </c>
    </row>
    <row r="4" spans="1:4">
      <c r="A4" s="3" t="s">
        <v>493</v>
      </c>
    </row>
    <row r="5" spans="1:4">
      <c r="A5" s="4" t="s">
        <v>73</v>
      </c>
      <c r="D5" s="5" t="n">
        <v>20000000</v>
      </c>
    </row>
    <row r="6" spans="1:4">
      <c r="A6" s="4" t="s">
        <v>494</v>
      </c>
      <c r="D6" s="7" t="n">
        <v>10</v>
      </c>
    </row>
    <row r="7" spans="1:4">
      <c r="A7" s="4" t="s">
        <v>495</v>
      </c>
    </row>
    <row r="8" spans="1:4">
      <c r="A8" s="3" t="s">
        <v>496</v>
      </c>
    </row>
    <row r="9" spans="1:4">
      <c r="A9" s="4" t="s">
        <v>497</v>
      </c>
      <c r="B9" s="5" t="n">
        <v>8990000</v>
      </c>
    </row>
    <row r="10" spans="1:4">
      <c r="A10" s="4" t="s">
        <v>498</v>
      </c>
      <c r="B10" s="5" t="n">
        <v>0</v>
      </c>
    </row>
    <row r="11" spans="1:4">
      <c r="A11" s="4" t="s">
        <v>62</v>
      </c>
    </row>
    <row r="12" spans="1:4">
      <c r="A12" s="3" t="s">
        <v>493</v>
      </c>
    </row>
    <row r="13" spans="1:4">
      <c r="A13" s="4" t="s">
        <v>72</v>
      </c>
      <c r="B13" s="5" t="n">
        <v>100000000</v>
      </c>
      <c r="C13" s="5" t="n">
        <v>100000000</v>
      </c>
    </row>
    <row r="14" spans="1:4">
      <c r="A14" s="4" t="s">
        <v>499</v>
      </c>
      <c r="B14" s="8" t="n">
        <v>0.01</v>
      </c>
      <c r="C14" s="8" t="n">
        <v>0.01</v>
      </c>
    </row>
    <row r="15" spans="1:4">
      <c r="A15" s="4" t="s">
        <v>73</v>
      </c>
      <c r="B15" s="5" t="n">
        <v>17667857</v>
      </c>
      <c r="C15" s="5" t="n">
        <v>17667857</v>
      </c>
    </row>
    <row r="16" spans="1:4">
      <c r="A16" s="4" t="s">
        <v>500</v>
      </c>
      <c r="B16" s="5" t="n">
        <v>1</v>
      </c>
    </row>
    <row r="17" spans="1:4">
      <c r="A17" s="4" t="s">
        <v>501</v>
      </c>
      <c r="B17" s="4" t="s">
        <v>502</v>
      </c>
    </row>
    <row r="18" spans="1:4">
      <c r="A18" s="4" t="s">
        <v>503</v>
      </c>
    </row>
    <row r="19" spans="1:4">
      <c r="A19" s="3" t="s">
        <v>493</v>
      </c>
    </row>
    <row r="20" spans="1:4">
      <c r="A20" s="4" t="s">
        <v>72</v>
      </c>
      <c r="B20" s="5" t="n">
        <v>1000</v>
      </c>
    </row>
    <row r="21" spans="1:4">
      <c r="A21" s="4" t="s">
        <v>499</v>
      </c>
      <c r="B21" s="8" t="n">
        <v>0.01</v>
      </c>
    </row>
    <row r="22" spans="1:4">
      <c r="A22" s="4" t="s">
        <v>73</v>
      </c>
      <c r="B22" s="5" t="n">
        <v>0</v>
      </c>
    </row>
    <row r="23" spans="1:4">
      <c r="A23" s="4" t="s">
        <v>500</v>
      </c>
      <c r="B23" s="5" t="n">
        <v>1</v>
      </c>
    </row>
    <row r="24" spans="1:4">
      <c r="A24" s="4" t="s">
        <v>501</v>
      </c>
      <c r="B24" s="4" t="s">
        <v>5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504</v>
      </c>
      <c r="B1" s="2" t="s">
        <v>505</v>
      </c>
      <c r="C1" s="2" t="s">
        <v>28</v>
      </c>
      <c r="D1" s="2" t="s">
        <v>2</v>
      </c>
      <c r="E1" s="2" t="s">
        <v>77</v>
      </c>
    </row>
    <row r="2" spans="1:5">
      <c r="A2" s="3" t="s">
        <v>506</v>
      </c>
    </row>
    <row r="3" spans="1:5">
      <c r="A3" s="4" t="s">
        <v>507</v>
      </c>
      <c r="C3" s="7" t="n">
        <v>0</v>
      </c>
      <c r="D3" s="7" t="n">
        <v>0</v>
      </c>
    </row>
    <row r="4" spans="1:5">
      <c r="A4" s="4" t="s">
        <v>508</v>
      </c>
      <c r="C4" s="7" t="n">
        <v>0</v>
      </c>
      <c r="D4" s="7" t="n">
        <v>0</v>
      </c>
    </row>
    <row r="5" spans="1:5">
      <c r="A5" s="4" t="s">
        <v>509</v>
      </c>
      <c r="E5" s="7" t="n">
        <v>3621000</v>
      </c>
    </row>
    <row r="6" spans="1:5">
      <c r="A6" s="4" t="s">
        <v>510</v>
      </c>
      <c r="E6" s="8" t="n">
        <v>0.1</v>
      </c>
    </row>
    <row r="7" spans="1:5">
      <c r="A7" s="3" t="s">
        <v>511</v>
      </c>
    </row>
    <row r="8" spans="1:5">
      <c r="A8" s="4" t="s">
        <v>512</v>
      </c>
      <c r="B8" s="5" t="n">
        <v>3000000</v>
      </c>
    </row>
    <row r="9" spans="1:5">
      <c r="A9" s="4" t="s">
        <v>513</v>
      </c>
      <c r="B9" s="4" t="s">
        <v>514</v>
      </c>
    </row>
    <row r="10" spans="1:5">
      <c r="A10" s="4" t="s">
        <v>515</v>
      </c>
      <c r="B10" s="8" t="n">
        <v>9.5</v>
      </c>
    </row>
    <row r="11" spans="1:5">
      <c r="A11" s="4" t="s">
        <v>516</v>
      </c>
      <c r="B11" s="7" t="n">
        <v>0</v>
      </c>
    </row>
    <row r="12" spans="1:5">
      <c r="A12" s="4" t="s">
        <v>517</v>
      </c>
      <c r="D12" s="4" t="s">
        <v>518</v>
      </c>
    </row>
    <row r="13" spans="1:5">
      <c r="A13" s="4" t="s">
        <v>519</v>
      </c>
      <c r="D13" s="7" t="n">
        <v>17400000</v>
      </c>
    </row>
    <row r="14" spans="1:5">
      <c r="A14" s="4" t="s">
        <v>520</v>
      </c>
      <c r="D14" s="5" t="n">
        <v>1834147</v>
      </c>
    </row>
    <row r="15" spans="1:5">
      <c r="A15" s="4" t="s">
        <v>521</v>
      </c>
      <c r="D15"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7950356</v>
      </c>
      <c r="C4" s="7" t="n">
        <v>7661356</v>
      </c>
      <c r="D4" s="7" t="n">
        <v>23740115</v>
      </c>
      <c r="E4" s="7" t="n">
        <v>23470574</v>
      </c>
    </row>
    <row r="5" spans="1:5">
      <c r="A5" s="4" t="s">
        <v>80</v>
      </c>
      <c r="B5" s="5" t="n">
        <v>332246</v>
      </c>
      <c r="C5" s="5" t="n">
        <v>302118</v>
      </c>
      <c r="D5" s="5" t="n">
        <v>931736</v>
      </c>
      <c r="E5" s="5" t="n">
        <v>1257500</v>
      </c>
    </row>
    <row r="6" spans="1:5">
      <c r="A6" s="4" t="s">
        <v>81</v>
      </c>
      <c r="B6" s="5" t="n">
        <v>8282602</v>
      </c>
      <c r="C6" s="5" t="n">
        <v>7963474</v>
      </c>
      <c r="D6" s="5" t="n">
        <v>24671851</v>
      </c>
      <c r="E6" s="5" t="n">
        <v>24728074</v>
      </c>
    </row>
    <row r="7" spans="1:5">
      <c r="A7" s="3" t="s">
        <v>82</v>
      </c>
    </row>
    <row r="8" spans="1:5">
      <c r="A8" s="4" t="s">
        <v>83</v>
      </c>
      <c r="B8" s="5" t="n">
        <v>2718295</v>
      </c>
      <c r="C8" s="5" t="n">
        <v>2794071</v>
      </c>
      <c r="D8" s="5" t="n">
        <v>8030427</v>
      </c>
      <c r="E8" s="5" t="n">
        <v>8067236</v>
      </c>
    </row>
    <row r="9" spans="1:5">
      <c r="A9" s="4" t="s">
        <v>84</v>
      </c>
      <c r="B9" s="5" t="n">
        <v>1384974</v>
      </c>
      <c r="C9" s="5" t="n">
        <v>1322631</v>
      </c>
      <c r="D9" s="5" t="n">
        <v>4041453</v>
      </c>
      <c r="E9" s="5" t="n">
        <v>3960202</v>
      </c>
    </row>
    <row r="10" spans="1:5">
      <c r="A10" s="4" t="s">
        <v>85</v>
      </c>
      <c r="B10" s="5" t="n">
        <v>2268896</v>
      </c>
      <c r="C10" s="5" t="n">
        <v>2399307</v>
      </c>
      <c r="D10" s="5" t="n">
        <v>6873828</v>
      </c>
      <c r="E10" s="5" t="n">
        <v>7346640</v>
      </c>
    </row>
    <row r="11" spans="1:5">
      <c r="A11" s="4" t="s">
        <v>86</v>
      </c>
      <c r="B11" s="5" t="n">
        <v>532951</v>
      </c>
      <c r="D11" s="5" t="n">
        <v>532951</v>
      </c>
    </row>
    <row r="12" spans="1:5">
      <c r="A12" s="4" t="s">
        <v>87</v>
      </c>
      <c r="B12" s="5" t="n">
        <v>6905116</v>
      </c>
      <c r="C12" s="5" t="n">
        <v>6516009</v>
      </c>
      <c r="D12" s="5" t="n">
        <v>19478659</v>
      </c>
      <c r="E12" s="5" t="n">
        <v>19374078</v>
      </c>
    </row>
    <row r="13" spans="1:5">
      <c r="A13" s="3" t="s">
        <v>88</v>
      </c>
    </row>
    <row r="14" spans="1:5">
      <c r="A14" s="4" t="s">
        <v>89</v>
      </c>
      <c r="B14" s="5" t="n">
        <v>-1145474</v>
      </c>
      <c r="C14" s="5" t="n">
        <v>-1202099</v>
      </c>
      <c r="D14" s="5" t="n">
        <v>-3344788</v>
      </c>
      <c r="E14" s="5" t="n">
        <v>-3966902</v>
      </c>
    </row>
    <row r="15" spans="1:5">
      <c r="A15" s="4" t="s">
        <v>90</v>
      </c>
      <c r="B15" s="5" t="n">
        <v>-2135614</v>
      </c>
      <c r="C15" s="5" t="n">
        <v>-1989053</v>
      </c>
      <c r="D15" s="5" t="n">
        <v>-6160456</v>
      </c>
      <c r="E15" s="5" t="n">
        <v>-5851865</v>
      </c>
    </row>
    <row r="16" spans="1:5">
      <c r="A16" s="4" t="s">
        <v>91</v>
      </c>
      <c r="B16" s="5" t="n">
        <v>8466</v>
      </c>
      <c r="C16" s="5" t="n">
        <v>10515</v>
      </c>
      <c r="D16" s="5" t="n">
        <v>2624</v>
      </c>
      <c r="E16" s="5" t="n">
        <v>25612</v>
      </c>
    </row>
    <row r="17" spans="1:5">
      <c r="A17" s="4" t="s">
        <v>92</v>
      </c>
      <c r="B17" s="5" t="n">
        <v>366032</v>
      </c>
      <c r="C17" s="5" t="n">
        <v>210372</v>
      </c>
      <c r="D17" s="5" t="n">
        <v>795521</v>
      </c>
      <c r="E17" s="5" t="n">
        <v>2237423</v>
      </c>
    </row>
    <row r="18" spans="1:5">
      <c r="A18" s="4" t="s">
        <v>93</v>
      </c>
      <c r="D18" s="5" t="n">
        <v>-1507599</v>
      </c>
    </row>
    <row r="19" spans="1:5">
      <c r="A19" s="4" t="s">
        <v>94</v>
      </c>
      <c r="B19" s="5" t="n">
        <v>-69683</v>
      </c>
      <c r="C19" s="5" t="n">
        <v>-53566</v>
      </c>
      <c r="D19" s="5" t="n">
        <v>-225341</v>
      </c>
      <c r="E19" s="5" t="n">
        <v>-154189</v>
      </c>
    </row>
    <row r="20" spans="1:5">
      <c r="A20" s="4" t="s">
        <v>95</v>
      </c>
      <c r="B20" s="5" t="n">
        <v>-2976273</v>
      </c>
      <c r="C20" s="5" t="n">
        <v>-3023831</v>
      </c>
      <c r="D20" s="5" t="n">
        <v>-10440039</v>
      </c>
      <c r="E20" s="5" t="n">
        <v>-7709921</v>
      </c>
    </row>
    <row r="21" spans="1:5">
      <c r="A21" s="4" t="s">
        <v>96</v>
      </c>
      <c r="B21" s="5" t="n">
        <v>-1598787</v>
      </c>
      <c r="C21" s="5" t="n">
        <v>-1576366</v>
      </c>
      <c r="D21" s="5" t="n">
        <v>-5246847</v>
      </c>
      <c r="E21" s="5" t="n">
        <v>-2355925</v>
      </c>
    </row>
    <row r="22" spans="1:5">
      <c r="A22" s="4" t="s">
        <v>97</v>
      </c>
      <c r="B22" s="5" t="n">
        <v>-284138</v>
      </c>
      <c r="C22" s="5" t="n">
        <v>-200181</v>
      </c>
      <c r="D22" s="5" t="n">
        <v>-852030</v>
      </c>
      <c r="E22" s="5" t="n">
        <v>-415009</v>
      </c>
    </row>
    <row r="23" spans="1:5">
      <c r="A23" s="4" t="s">
        <v>98</v>
      </c>
      <c r="B23" s="7" t="n">
        <v>-1882925</v>
      </c>
      <c r="C23" s="7" t="n">
        <v>-1776547</v>
      </c>
      <c r="D23" s="7" t="n">
        <v>-6098877</v>
      </c>
      <c r="E23" s="7" t="n">
        <v>-2770934</v>
      </c>
    </row>
    <row r="24" spans="1:5">
      <c r="A24" s="4" t="s">
        <v>99</v>
      </c>
      <c r="B24" s="8" t="n">
        <v>-0.11</v>
      </c>
      <c r="C24" s="8" t="n">
        <v>-0.1</v>
      </c>
      <c r="D24" s="8" t="n">
        <v>-0.16</v>
      </c>
      <c r="E24" s="8" t="n">
        <v>-0.16</v>
      </c>
    </row>
    <row r="25" spans="1:5">
      <c r="A25" s="4" t="s">
        <v>100</v>
      </c>
      <c r="B25" s="5" t="n">
        <v>17667857</v>
      </c>
      <c r="C25" s="5" t="n">
        <v>17617500</v>
      </c>
      <c r="D25" s="5" t="n">
        <v>17564805</v>
      </c>
      <c r="E25" s="5" t="n">
        <v>175648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76</v>
      </c>
      <c r="D1" s="2" t="s">
        <v>1</v>
      </c>
    </row>
    <row r="2" spans="1:5">
      <c r="B2" s="2" t="s">
        <v>2</v>
      </c>
      <c r="C2" s="2" t="s">
        <v>77</v>
      </c>
      <c r="D2" s="2" t="s">
        <v>2</v>
      </c>
      <c r="E2" s="2" t="s">
        <v>77</v>
      </c>
    </row>
    <row r="3" spans="1:5">
      <c r="A3" s="4" t="s">
        <v>523</v>
      </c>
    </row>
    <row r="4" spans="1:5">
      <c r="A4" s="3" t="s">
        <v>524</v>
      </c>
    </row>
    <row r="5" spans="1:5">
      <c r="A5" s="4" t="s">
        <v>525</v>
      </c>
      <c r="B5" s="7" t="n">
        <v>7000</v>
      </c>
      <c r="C5" s="7" t="n">
        <v>7000</v>
      </c>
      <c r="D5" s="7" t="n">
        <v>21000</v>
      </c>
      <c r="E5" s="7" t="n">
        <v>21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26</v>
      </c>
      <c r="B1" s="2" t="s">
        <v>76</v>
      </c>
      <c r="D1" s="2" t="s">
        <v>1</v>
      </c>
    </row>
    <row r="2" spans="1:5">
      <c r="B2" s="2" t="s">
        <v>2</v>
      </c>
      <c r="C2" s="2" t="s">
        <v>77</v>
      </c>
      <c r="D2" s="2" t="s">
        <v>2</v>
      </c>
      <c r="E2" s="2" t="s">
        <v>77</v>
      </c>
    </row>
    <row r="3" spans="1:5">
      <c r="A3" s="3" t="s">
        <v>527</v>
      </c>
    </row>
    <row r="4" spans="1:5">
      <c r="A4" s="4" t="s">
        <v>528</v>
      </c>
      <c r="B4" s="7" t="n">
        <v>7950356</v>
      </c>
      <c r="C4" s="7" t="n">
        <v>7661356</v>
      </c>
      <c r="D4" s="7" t="n">
        <v>23740115</v>
      </c>
      <c r="E4" s="7" t="n">
        <v>23470574</v>
      </c>
    </row>
    <row r="5" spans="1:5">
      <c r="A5" s="4" t="s">
        <v>529</v>
      </c>
      <c r="B5" s="5" t="n">
        <v>-2718295</v>
      </c>
      <c r="C5" s="5" t="n">
        <v>-2794071</v>
      </c>
      <c r="D5" s="5" t="n">
        <v>-8030427</v>
      </c>
      <c r="E5" s="5" t="n">
        <v>-8067236</v>
      </c>
    </row>
    <row r="6" spans="1:5">
      <c r="A6" s="4" t="s">
        <v>530</v>
      </c>
      <c r="B6" s="5" t="n">
        <v>5564308</v>
      </c>
      <c r="C6" s="5" t="n">
        <v>5169403</v>
      </c>
      <c r="D6" s="5" t="n">
        <v>16641422</v>
      </c>
      <c r="E6" s="5" t="n">
        <v>16660838</v>
      </c>
    </row>
    <row r="7" spans="1:5">
      <c r="A7" s="4" t="s">
        <v>531</v>
      </c>
      <c r="B7" s="5" t="n">
        <v>-1384974</v>
      </c>
      <c r="C7" s="5" t="n">
        <v>-1322631</v>
      </c>
      <c r="D7" s="5" t="n">
        <v>-4041453</v>
      </c>
      <c r="E7" s="5" t="n">
        <v>-3960202</v>
      </c>
    </row>
    <row r="8" spans="1:5">
      <c r="A8" s="4" t="s">
        <v>85</v>
      </c>
      <c r="B8" s="5" t="n">
        <v>-2268896</v>
      </c>
      <c r="C8" s="5" t="n">
        <v>-2399307</v>
      </c>
      <c r="D8" s="5" t="n">
        <v>-6873828</v>
      </c>
      <c r="E8" s="5" t="n">
        <v>-7346640</v>
      </c>
    </row>
    <row r="9" spans="1:5">
      <c r="A9" s="4" t="s">
        <v>476</v>
      </c>
      <c r="B9" s="5" t="n">
        <v>-3281088</v>
      </c>
      <c r="C9" s="5" t="n">
        <v>-3191152</v>
      </c>
      <c r="D9" s="5" t="n">
        <v>-9505244</v>
      </c>
      <c r="E9" s="5" t="n">
        <v>-9818767</v>
      </c>
    </row>
    <row r="10" spans="1:5">
      <c r="A10" s="4" t="s">
        <v>532</v>
      </c>
      <c r="B10" s="5" t="n">
        <v>8466</v>
      </c>
      <c r="C10" s="5" t="n">
        <v>10515</v>
      </c>
      <c r="D10" s="5" t="n">
        <v>2624</v>
      </c>
      <c r="E10" s="5" t="n">
        <v>25612</v>
      </c>
    </row>
    <row r="11" spans="1:5">
      <c r="A11" s="4" t="s">
        <v>93</v>
      </c>
      <c r="D11" s="5" t="n">
        <v>-1507599</v>
      </c>
    </row>
    <row r="12" spans="1:5">
      <c r="A12" s="4" t="s">
        <v>94</v>
      </c>
      <c r="B12" s="5" t="n">
        <v>-69683</v>
      </c>
      <c r="C12" s="5" t="n">
        <v>-53566</v>
      </c>
      <c r="D12" s="5" t="n">
        <v>-225341</v>
      </c>
      <c r="E12" s="5" t="n">
        <v>-154189</v>
      </c>
    </row>
    <row r="13" spans="1:5">
      <c r="A13" s="4" t="s">
        <v>86</v>
      </c>
      <c r="B13" s="5" t="n">
        <v>-532951</v>
      </c>
      <c r="D13" s="5" t="n">
        <v>-532951</v>
      </c>
    </row>
    <row r="14" spans="1:5">
      <c r="A14" s="4" t="s">
        <v>533</v>
      </c>
      <c r="B14" s="5" t="n">
        <v>366032</v>
      </c>
      <c r="C14" s="5" t="n">
        <v>210372</v>
      </c>
      <c r="D14" s="5" t="n">
        <v>795521</v>
      </c>
      <c r="E14" s="5" t="n">
        <v>2237423</v>
      </c>
    </row>
    <row r="15" spans="1:5">
      <c r="A15" s="4" t="s">
        <v>96</v>
      </c>
      <c r="B15" s="5" t="n">
        <v>-1598787</v>
      </c>
      <c r="C15" s="5" t="n">
        <v>-1576366</v>
      </c>
      <c r="D15" s="5" t="n">
        <v>-5246847</v>
      </c>
      <c r="E15" s="5" t="n">
        <v>-2355925</v>
      </c>
    </row>
    <row r="16" spans="1:5">
      <c r="A16" s="4" t="s">
        <v>534</v>
      </c>
    </row>
    <row r="17" spans="1:5">
      <c r="A17" s="3" t="s">
        <v>527</v>
      </c>
    </row>
    <row r="18" spans="1:5">
      <c r="A18" s="4" t="s">
        <v>528</v>
      </c>
      <c r="B18" s="5" t="n">
        <v>6118429</v>
      </c>
      <c r="C18" s="5" t="n">
        <v>5924773</v>
      </c>
      <c r="D18" s="5" t="n">
        <v>18333962</v>
      </c>
      <c r="E18" s="5" t="n">
        <v>18703971</v>
      </c>
    </row>
    <row r="19" spans="1:5">
      <c r="A19" s="4" t="s">
        <v>529</v>
      </c>
      <c r="B19" s="5" t="n">
        <v>-2348532</v>
      </c>
      <c r="C19" s="5" t="n">
        <v>-2413777</v>
      </c>
      <c r="D19" s="5" t="n">
        <v>-7005628</v>
      </c>
      <c r="E19" s="5" t="n">
        <v>-6928015</v>
      </c>
    </row>
    <row r="20" spans="1:5">
      <c r="A20" s="4" t="s">
        <v>530</v>
      </c>
      <c r="B20" s="5" t="n">
        <v>3769896</v>
      </c>
      <c r="C20" s="5" t="n">
        <v>3510996</v>
      </c>
      <c r="D20" s="5" t="n">
        <v>11328334</v>
      </c>
      <c r="E20" s="5" t="n">
        <v>11775956</v>
      </c>
    </row>
    <row r="21" spans="1:5">
      <c r="A21" s="4" t="s">
        <v>239</v>
      </c>
    </row>
    <row r="22" spans="1:5">
      <c r="A22" s="3" t="s">
        <v>527</v>
      </c>
    </row>
    <row r="23" spans="1:5">
      <c r="A23" s="4" t="s">
        <v>528</v>
      </c>
      <c r="B23" s="5" t="n">
        <v>1211327</v>
      </c>
      <c r="C23" s="5" t="n">
        <v>983426</v>
      </c>
      <c r="D23" s="5" t="n">
        <v>3504983</v>
      </c>
      <c r="E23" s="5" t="n">
        <v>2790032</v>
      </c>
    </row>
    <row r="24" spans="1:5">
      <c r="A24" s="4" t="s">
        <v>529</v>
      </c>
      <c r="B24" s="5" t="n">
        <v>-44704</v>
      </c>
      <c r="C24" s="5" t="n">
        <v>-35239</v>
      </c>
      <c r="D24" s="5" t="n">
        <v>-132055</v>
      </c>
      <c r="E24" s="5" t="n">
        <v>-109233</v>
      </c>
    </row>
    <row r="25" spans="1:5">
      <c r="A25" s="4" t="s">
        <v>530</v>
      </c>
      <c r="B25" s="5" t="n">
        <v>1166623</v>
      </c>
      <c r="C25" s="5" t="n">
        <v>948187</v>
      </c>
      <c r="D25" s="5" t="n">
        <v>3372928</v>
      </c>
      <c r="E25" s="5" t="n">
        <v>2680799</v>
      </c>
    </row>
    <row r="26" spans="1:5">
      <c r="A26" s="4" t="s">
        <v>535</v>
      </c>
    </row>
    <row r="27" spans="1:5">
      <c r="A27" s="3" t="s">
        <v>527</v>
      </c>
    </row>
    <row r="28" spans="1:5">
      <c r="A28" s="4" t="s">
        <v>528</v>
      </c>
      <c r="B28" s="5" t="n">
        <v>952846</v>
      </c>
      <c r="C28" s="5" t="n">
        <v>1055177</v>
      </c>
      <c r="D28" s="5" t="n">
        <v>2832906</v>
      </c>
      <c r="E28" s="5" t="n">
        <v>3234071</v>
      </c>
    </row>
    <row r="29" spans="1:5">
      <c r="A29" s="4" t="s">
        <v>529</v>
      </c>
      <c r="B29" s="5" t="n">
        <v>-325058</v>
      </c>
      <c r="C29" s="5" t="n">
        <v>-344957</v>
      </c>
      <c r="D29" s="5" t="n">
        <v>-892746</v>
      </c>
      <c r="E29" s="5" t="n">
        <v>-1029987</v>
      </c>
    </row>
    <row r="30" spans="1:5">
      <c r="A30" s="4" t="s">
        <v>530</v>
      </c>
      <c r="B30" s="7" t="n">
        <v>627788</v>
      </c>
      <c r="C30" s="7" t="n">
        <v>710220</v>
      </c>
      <c r="D30" s="7" t="n">
        <v>1940160</v>
      </c>
      <c r="E30" s="7" t="n">
        <v>22040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s>
  <sheetData>
    <row r="1" spans="1:6">
      <c r="A1" s="1" t="s">
        <v>536</v>
      </c>
      <c r="C1" s="2" t="s">
        <v>2</v>
      </c>
      <c r="D1" s="2" t="s">
        <v>28</v>
      </c>
      <c r="E1" s="2" t="s">
        <v>77</v>
      </c>
      <c r="F1" s="2" t="s">
        <v>537</v>
      </c>
    </row>
    <row r="2" spans="1:6">
      <c r="A2" s="3" t="s">
        <v>538</v>
      </c>
    </row>
    <row r="3" spans="1:6">
      <c r="A3" s="4" t="s">
        <v>539</v>
      </c>
      <c r="C3" s="7" t="n">
        <v>239318757</v>
      </c>
      <c r="D3" s="7" t="n">
        <v>240358882</v>
      </c>
    </row>
    <row r="4" spans="1:6">
      <c r="A4" s="4" t="s">
        <v>39</v>
      </c>
      <c r="C4" s="5" t="n">
        <v>11841100</v>
      </c>
      <c r="D4" s="5" t="n">
        <v>8310575</v>
      </c>
      <c r="E4" s="7" t="n">
        <v>7291501</v>
      </c>
      <c r="F4" s="7" t="n">
        <v>7387795</v>
      </c>
    </row>
    <row r="5" spans="1:6">
      <c r="A5" s="4" t="s">
        <v>42</v>
      </c>
      <c r="C5" s="5" t="n">
        <v>5994522</v>
      </c>
      <c r="D5" s="5" t="n">
        <v>7337280</v>
      </c>
    </row>
    <row r="6" spans="1:6">
      <c r="A6" s="4" t="s">
        <v>43</v>
      </c>
      <c r="C6" s="5" t="n">
        <v>259631357</v>
      </c>
      <c r="D6" s="5" t="n">
        <v>254496865</v>
      </c>
    </row>
    <row r="7" spans="1:6">
      <c r="A7" s="4" t="s">
        <v>540</v>
      </c>
    </row>
    <row r="8" spans="1:6">
      <c r="A8" s="3" t="s">
        <v>538</v>
      </c>
    </row>
    <row r="9" spans="1:6">
      <c r="A9" s="4" t="s">
        <v>42</v>
      </c>
      <c r="C9" s="5" t="n">
        <v>8471501</v>
      </c>
      <c r="D9" s="5" t="n">
        <v>5827408</v>
      </c>
    </row>
    <row r="10" spans="1:6">
      <c r="A10" s="4" t="s">
        <v>541</v>
      </c>
    </row>
    <row r="11" spans="1:6">
      <c r="A11" s="3" t="s">
        <v>538</v>
      </c>
    </row>
    <row r="12" spans="1:6">
      <c r="A12" s="4" t="s">
        <v>539</v>
      </c>
      <c r="B12" s="4" t="s">
        <v>299</v>
      </c>
      <c r="C12" s="5" t="n">
        <v>157324874</v>
      </c>
      <c r="D12" s="5" t="n">
        <v>160422469</v>
      </c>
    </row>
    <row r="13" spans="1:6">
      <c r="A13" s="4" t="s">
        <v>43</v>
      </c>
      <c r="B13" s="4" t="s">
        <v>402</v>
      </c>
      <c r="C13" s="5" t="n">
        <v>157667998</v>
      </c>
      <c r="D13" s="5" t="n">
        <v>163041049</v>
      </c>
    </row>
    <row r="14" spans="1:6">
      <c r="A14" s="4" t="s">
        <v>542</v>
      </c>
    </row>
    <row r="15" spans="1:6">
      <c r="A15" s="3" t="s">
        <v>538</v>
      </c>
    </row>
    <row r="16" spans="1:6">
      <c r="A16" s="4" t="s">
        <v>539</v>
      </c>
      <c r="B16" s="4" t="s">
        <v>299</v>
      </c>
      <c r="C16" s="5" t="n">
        <v>50075254</v>
      </c>
      <c r="D16" s="5" t="n">
        <v>43245832</v>
      </c>
    </row>
    <row r="17" spans="1:6">
      <c r="A17" s="4" t="s">
        <v>43</v>
      </c>
      <c r="B17" s="4" t="s">
        <v>402</v>
      </c>
      <c r="C17" s="5" t="n">
        <v>50284837</v>
      </c>
      <c r="D17" s="5" t="n">
        <v>44782943</v>
      </c>
    </row>
    <row r="18" spans="1:6">
      <c r="A18" s="4" t="s">
        <v>543</v>
      </c>
    </row>
    <row r="19" spans="1:6">
      <c r="A19" s="3" t="s">
        <v>538</v>
      </c>
    </row>
    <row r="20" spans="1:6">
      <c r="A20" s="4" t="s">
        <v>539</v>
      </c>
      <c r="B20" s="4" t="s">
        <v>299</v>
      </c>
      <c r="C20" s="5" t="n">
        <v>30499383</v>
      </c>
      <c r="D20" s="5" t="n">
        <v>30865644</v>
      </c>
    </row>
    <row r="21" spans="1:6">
      <c r="A21" s="4" t="s">
        <v>43</v>
      </c>
      <c r="B21" s="4" t="s">
        <v>402</v>
      </c>
      <c r="C21" s="7" t="n">
        <v>31365922</v>
      </c>
      <c r="D21" s="7" t="n">
        <v>32534890</v>
      </c>
    </row>
    <row r="22" spans="1:6"/>
    <row r="23" spans="1:6">
      <c r="A23" s="4" t="s">
        <v>299</v>
      </c>
      <c r="B23" s="4" t="s">
        <v>544</v>
      </c>
    </row>
    <row r="24" spans="1:6">
      <c r="A24" s="4" t="s">
        <v>402</v>
      </c>
      <c r="B24" s="4" t="s">
        <v>545</v>
      </c>
    </row>
  </sheetData>
  <mergeCells count="4">
    <mergeCell ref="A1:B1"/>
    <mergeCell ref="A22:E22"/>
    <mergeCell ref="B23:E23"/>
    <mergeCell ref="B24:E2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77</v>
      </c>
    </row>
    <row r="3" spans="1:3">
      <c r="A3" s="3" t="s">
        <v>547</v>
      </c>
    </row>
    <row r="4" spans="1:3">
      <c r="A4" s="4" t="s">
        <v>548</v>
      </c>
      <c r="B4" s="7" t="n">
        <v>15225886</v>
      </c>
      <c r="C4" s="7" t="n">
        <v>16810985</v>
      </c>
    </row>
    <row r="5" spans="1:3">
      <c r="A5" s="4" t="s">
        <v>549</v>
      </c>
      <c r="B5" s="5" t="n">
        <v>2141551</v>
      </c>
      <c r="C5" s="5" t="n">
        <v>3156986</v>
      </c>
    </row>
    <row r="6" spans="1:3">
      <c r="A6" s="4" t="s">
        <v>550</v>
      </c>
      <c r="B6" s="5" t="n">
        <v>17367437</v>
      </c>
      <c r="C6" s="5" t="n">
        <v>19967971</v>
      </c>
    </row>
    <row r="7" spans="1:3">
      <c r="A7" s="4" t="s">
        <v>534</v>
      </c>
    </row>
    <row r="8" spans="1:3">
      <c r="A8" s="3" t="s">
        <v>547</v>
      </c>
    </row>
    <row r="9" spans="1:3">
      <c r="A9" s="4" t="s">
        <v>549</v>
      </c>
      <c r="B9" s="5" t="n">
        <v>2122291</v>
      </c>
      <c r="C9" s="5" t="n">
        <v>3115489</v>
      </c>
    </row>
    <row r="10" spans="1:3">
      <c r="A10" s="4" t="s">
        <v>239</v>
      </c>
    </row>
    <row r="11" spans="1:3">
      <c r="A11" s="3" t="s">
        <v>547</v>
      </c>
    </row>
    <row r="12" spans="1:3">
      <c r="A12" s="4" t="s">
        <v>548</v>
      </c>
      <c r="B12" s="5" t="n">
        <v>15225886</v>
      </c>
      <c r="C12" s="5" t="n">
        <v>16810985</v>
      </c>
    </row>
    <row r="13" spans="1:3">
      <c r="A13" s="4" t="s">
        <v>535</v>
      </c>
    </row>
    <row r="14" spans="1:3">
      <c r="A14" s="3" t="s">
        <v>547</v>
      </c>
    </row>
    <row r="15" spans="1:3">
      <c r="A15" s="4" t="s">
        <v>549</v>
      </c>
      <c r="B15" s="7" t="n">
        <v>19260</v>
      </c>
      <c r="C15" s="7" t="n">
        <v>414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42"/>
    <col customWidth="1" max="6" min="6" width="16"/>
    <col customWidth="1" max="7" min="7" width="34"/>
  </cols>
  <sheetData>
    <row r="1" spans="1:7">
      <c r="A1" s="1" t="s">
        <v>101</v>
      </c>
      <c r="B1" s="2" t="s">
        <v>102</v>
      </c>
      <c r="C1" s="2" t="s">
        <v>103</v>
      </c>
      <c r="D1" s="2" t="s">
        <v>104</v>
      </c>
      <c r="E1" s="2" t="s">
        <v>105</v>
      </c>
      <c r="F1" s="2" t="s">
        <v>106</v>
      </c>
      <c r="G1" s="2" t="s">
        <v>107</v>
      </c>
    </row>
    <row r="2" spans="1:7">
      <c r="A2" s="4" t="s">
        <v>108</v>
      </c>
      <c r="B2" s="7" t="n">
        <v>52042168</v>
      </c>
      <c r="C2" s="7" t="n">
        <v>176680</v>
      </c>
      <c r="D2" s="7" t="n">
        <v>151121902</v>
      </c>
      <c r="E2" s="7" t="n">
        <v>-113652763</v>
      </c>
      <c r="F2" s="7" t="n">
        <v>37645819</v>
      </c>
      <c r="G2" s="7" t="n">
        <v>14396349</v>
      </c>
    </row>
    <row r="3" spans="1:7">
      <c r="A3" s="4" t="s">
        <v>109</v>
      </c>
      <c r="C3" s="5" t="n">
        <v>17667857</v>
      </c>
    </row>
    <row r="4" spans="1:7">
      <c r="A4" s="4" t="s">
        <v>110</v>
      </c>
      <c r="B4" s="5" t="n">
        <v>-5246847</v>
      </c>
      <c r="E4" s="5" t="n">
        <v>-6098877</v>
      </c>
      <c r="F4" s="5" t="n">
        <v>-6098877</v>
      </c>
      <c r="G4" s="5" t="n">
        <v>852030</v>
      </c>
    </row>
    <row r="5" spans="1:7">
      <c r="A5" s="4" t="s">
        <v>111</v>
      </c>
      <c r="B5" s="5" t="n">
        <v>204425</v>
      </c>
      <c r="G5" s="5" t="n">
        <v>204425</v>
      </c>
    </row>
    <row r="6" spans="1:7">
      <c r="A6" s="4" t="s">
        <v>112</v>
      </c>
      <c r="B6" s="7" t="n">
        <v>46999746</v>
      </c>
      <c r="C6" s="7" t="n">
        <v>176680</v>
      </c>
      <c r="D6" s="7" t="n">
        <v>151121902</v>
      </c>
      <c r="E6" s="7" t="n">
        <v>-119751640</v>
      </c>
      <c r="F6" s="7" t="n">
        <v>31546942</v>
      </c>
      <c r="G6" s="7" t="n">
        <v>15452804</v>
      </c>
    </row>
    <row r="7" spans="1:7">
      <c r="A7" s="4" t="s">
        <v>113</v>
      </c>
      <c r="C7" s="5" t="n">
        <v>176678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7</v>
      </c>
    </row>
    <row r="3" spans="1:3">
      <c r="A3" s="3" t="s">
        <v>115</v>
      </c>
    </row>
    <row r="4" spans="1:3">
      <c r="A4" s="4" t="s">
        <v>96</v>
      </c>
      <c r="B4" s="7" t="n">
        <v>-5246847</v>
      </c>
      <c r="C4" s="7" t="n">
        <v>-2355925</v>
      </c>
    </row>
    <row r="5" spans="1:3">
      <c r="A5" s="3" t="s">
        <v>116</v>
      </c>
    </row>
    <row r="6" spans="1:3">
      <c r="A6" s="4" t="s">
        <v>85</v>
      </c>
      <c r="B6" s="5" t="n">
        <v>6873828</v>
      </c>
      <c r="C6" s="5" t="n">
        <v>7346640</v>
      </c>
    </row>
    <row r="7" spans="1:3">
      <c r="A7" s="4" t="s">
        <v>117</v>
      </c>
      <c r="B7" s="5" t="n">
        <v>429273</v>
      </c>
      <c r="C7" s="5" t="n">
        <v>410760</v>
      </c>
    </row>
    <row r="8" spans="1:3">
      <c r="A8" s="4" t="s">
        <v>118</v>
      </c>
      <c r="B8" s="5" t="n">
        <v>26661</v>
      </c>
      <c r="C8" s="5" t="n">
        <v>37205</v>
      </c>
    </row>
    <row r="9" spans="1:3">
      <c r="A9" s="4" t="s">
        <v>119</v>
      </c>
      <c r="B9" s="5" t="n">
        <v>-795521</v>
      </c>
      <c r="C9" s="5" t="n">
        <v>-2237423</v>
      </c>
    </row>
    <row r="10" spans="1:3">
      <c r="A10" s="4" t="s">
        <v>86</v>
      </c>
      <c r="B10" s="5" t="n">
        <v>532951</v>
      </c>
    </row>
    <row r="11" spans="1:3">
      <c r="A11" s="4" t="s">
        <v>120</v>
      </c>
      <c r="B11" s="5" t="n">
        <v>414896</v>
      </c>
      <c r="C11" s="5" t="n">
        <v>956956</v>
      </c>
    </row>
    <row r="12" spans="1:3">
      <c r="A12" s="4" t="s">
        <v>121</v>
      </c>
      <c r="B12" s="5" t="n">
        <v>48938</v>
      </c>
      <c r="C12" s="5" t="n">
        <v>79013</v>
      </c>
    </row>
    <row r="13" spans="1:3">
      <c r="A13" s="4" t="s">
        <v>122</v>
      </c>
      <c r="B13" s="5" t="n">
        <v>-172223</v>
      </c>
      <c r="C13" s="5" t="n">
        <v>-240882</v>
      </c>
    </row>
    <row r="14" spans="1:3">
      <c r="A14" s="4" t="s">
        <v>123</v>
      </c>
      <c r="B14" s="5" t="n">
        <v>-259600</v>
      </c>
      <c r="C14" s="5" t="n">
        <v>-452427</v>
      </c>
    </row>
    <row r="15" spans="1:3">
      <c r="A15" s="3" t="s">
        <v>124</v>
      </c>
    </row>
    <row r="16" spans="1:3">
      <c r="A16" s="4" t="s">
        <v>125</v>
      </c>
      <c r="B16" s="5" t="n">
        <v>1003579</v>
      </c>
      <c r="C16" s="5" t="n">
        <v>487961</v>
      </c>
    </row>
    <row r="17" spans="1:3">
      <c r="A17" s="4" t="s">
        <v>47</v>
      </c>
      <c r="B17" s="5" t="n">
        <v>-40994</v>
      </c>
      <c r="C17" s="5" t="n">
        <v>267164</v>
      </c>
    </row>
    <row r="18" spans="1:3">
      <c r="A18" s="4" t="s">
        <v>48</v>
      </c>
      <c r="B18" s="5" t="n">
        <v>-558596</v>
      </c>
      <c r="C18" s="5" t="n">
        <v>29155</v>
      </c>
    </row>
    <row r="19" spans="1:3">
      <c r="A19" s="4" t="s">
        <v>126</v>
      </c>
      <c r="B19" s="5" t="n">
        <v>2256345</v>
      </c>
      <c r="C19" s="5" t="n">
        <v>4328197</v>
      </c>
    </row>
    <row r="20" spans="1:3">
      <c r="A20" s="3" t="s">
        <v>127</v>
      </c>
    </row>
    <row r="21" spans="1:3">
      <c r="A21" s="4" t="s">
        <v>128</v>
      </c>
      <c r="B21" s="5" t="n">
        <v>-15225886</v>
      </c>
      <c r="C21" s="5" t="n">
        <v>-16810985</v>
      </c>
    </row>
    <row r="22" spans="1:3">
      <c r="A22" s="4" t="s">
        <v>129</v>
      </c>
      <c r="B22" s="5" t="n">
        <v>-2141551</v>
      </c>
      <c r="C22" s="5" t="n">
        <v>-3156986</v>
      </c>
    </row>
    <row r="23" spans="1:3">
      <c r="A23" s="4" t="s">
        <v>130</v>
      </c>
      <c r="B23" s="5" t="n">
        <v>-582823</v>
      </c>
      <c r="C23" s="5" t="n">
        <v>-407653</v>
      </c>
    </row>
    <row r="24" spans="1:3">
      <c r="A24" s="4" t="s">
        <v>131</v>
      </c>
      <c r="B24" s="5" t="n">
        <v>8404012</v>
      </c>
      <c r="C24" s="5" t="n">
        <v>16463558</v>
      </c>
    </row>
    <row r="25" spans="1:3">
      <c r="A25" s="4" t="s">
        <v>132</v>
      </c>
      <c r="B25" s="5" t="n">
        <v>-9546248</v>
      </c>
      <c r="C25" s="5" t="n">
        <v>-3912066</v>
      </c>
    </row>
    <row r="26" spans="1:3">
      <c r="A26" s="3" t="s">
        <v>133</v>
      </c>
    </row>
    <row r="27" spans="1:3">
      <c r="A27" s="4" t="s">
        <v>134</v>
      </c>
      <c r="B27" s="5" t="n">
        <v>21679160</v>
      </c>
      <c r="C27" s="5" t="n">
        <v>13342994</v>
      </c>
    </row>
    <row r="28" spans="1:3">
      <c r="A28" s="4" t="s">
        <v>135</v>
      </c>
      <c r="B28" s="5" t="n">
        <v>-11063157</v>
      </c>
      <c r="C28" s="5" t="n">
        <v>-9656060</v>
      </c>
    </row>
    <row r="29" spans="1:3">
      <c r="A29" s="4" t="s">
        <v>136</v>
      </c>
      <c r="C29" s="5" t="n">
        <v>-153500</v>
      </c>
    </row>
    <row r="30" spans="1:3">
      <c r="A30" s="4" t="s">
        <v>137</v>
      </c>
      <c r="C30" s="5" t="n">
        <v>-2000000</v>
      </c>
    </row>
    <row r="31" spans="1:3">
      <c r="A31" s="4" t="s">
        <v>138</v>
      </c>
      <c r="B31" s="5" t="n">
        <v>204425</v>
      </c>
      <c r="C31" s="5" t="n">
        <v>1592414</v>
      </c>
    </row>
    <row r="32" spans="1:3">
      <c r="A32" s="4" t="s">
        <v>139</v>
      </c>
      <c r="C32" s="5" t="n">
        <v>-17394</v>
      </c>
    </row>
    <row r="33" spans="1:3">
      <c r="A33" s="4" t="s">
        <v>140</v>
      </c>
      <c r="C33" s="5" t="n">
        <v>-3620879</v>
      </c>
    </row>
    <row r="34" spans="1:3">
      <c r="A34" s="4" t="s">
        <v>141</v>
      </c>
      <c r="B34" s="5" t="n">
        <v>10820428</v>
      </c>
      <c r="C34" s="5" t="n">
        <v>-512425</v>
      </c>
    </row>
    <row r="35" spans="1:3">
      <c r="A35" s="4" t="s">
        <v>142</v>
      </c>
      <c r="B35" s="5" t="n">
        <v>3530525</v>
      </c>
      <c r="C35" s="5" t="n">
        <v>-96294</v>
      </c>
    </row>
    <row r="36" spans="1:3">
      <c r="A36" s="4" t="s">
        <v>143</v>
      </c>
      <c r="B36" s="5" t="n">
        <v>8310575</v>
      </c>
      <c r="C36" s="5" t="n">
        <v>7387795</v>
      </c>
    </row>
    <row r="37" spans="1:3">
      <c r="A37" s="4" t="s">
        <v>144</v>
      </c>
      <c r="B37" s="5" t="n">
        <v>11841100</v>
      </c>
      <c r="C37" s="5" t="n">
        <v>7291501</v>
      </c>
    </row>
    <row r="38" spans="1:3">
      <c r="A38" s="3" t="s">
        <v>145</v>
      </c>
    </row>
    <row r="39" spans="1:3">
      <c r="A39" s="4" t="s">
        <v>146</v>
      </c>
      <c r="B39" s="5" t="n">
        <v>3259317</v>
      </c>
      <c r="C39" s="5" t="n">
        <v>3355983</v>
      </c>
    </row>
    <row r="40" spans="1:3">
      <c r="A40" s="4" t="s">
        <v>147</v>
      </c>
      <c r="B40" s="7" t="n">
        <v>5749421</v>
      </c>
      <c r="C40" s="5" t="n">
        <v>5441424</v>
      </c>
    </row>
    <row r="41" spans="1:3">
      <c r="A41" s="3" t="s">
        <v>148</v>
      </c>
    </row>
    <row r="42" spans="1:3">
      <c r="A42" s="4" t="s">
        <v>149</v>
      </c>
      <c r="C42" s="7" t="n">
        <v>10954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5:56:25Z</dcterms:created>
  <dcterms:modified xmlns:dcterms="http://purl.org/dc/terms/" xmlns:xsi="http://www.w3.org/2001/XMLSchema-instance" xsi:type="dcterms:W3CDTF">2018-11-14T15:56:25Z</dcterms:modified>
</cp:coreProperties>
</file>